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Available-for-sale Securities a"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Development and License Agreeme" sheetId="16" state="visible" r:id="rId16"/>
    <sheet xmlns:r="http://schemas.openxmlformats.org/officeDocument/2006/relationships" name="Segment, Customer and Geographi"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vailable-for-sale Securities_2" sheetId="20" state="visible" r:id="rId20"/>
    <sheet xmlns:r="http://schemas.openxmlformats.org/officeDocument/2006/relationships" name="Inventories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Development and License Agree_2" sheetId="26" state="visible" r:id="rId26"/>
    <sheet xmlns:r="http://schemas.openxmlformats.org/officeDocument/2006/relationships" name="Segment, Customer and Geogra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otential Shares, Excluded from" sheetId="30" state="visible" r:id="rId30"/>
    <sheet xmlns:r="http://schemas.openxmlformats.org/officeDocument/2006/relationships" name="Summary of Available-for-Sale S" sheetId="31" state="visible" r:id="rId31"/>
    <sheet xmlns:r="http://schemas.openxmlformats.org/officeDocument/2006/relationships" name="Available-for-Sale Debt Securit" sheetId="32" state="visible" r:id="rId32"/>
    <sheet xmlns:r="http://schemas.openxmlformats.org/officeDocument/2006/relationships" name="Available-for-Sale Marketable S" sheetId="33" state="visible" r:id="rId33"/>
    <sheet xmlns:r="http://schemas.openxmlformats.org/officeDocument/2006/relationships" name="Available-for-sale Securities_3" sheetId="34" state="visible" r:id="rId34"/>
    <sheet xmlns:r="http://schemas.openxmlformats.org/officeDocument/2006/relationships" name="Fair Values on Financial Assets" sheetId="35" state="visible" r:id="rId35"/>
    <sheet xmlns:r="http://schemas.openxmlformats.org/officeDocument/2006/relationships" name="Inventories (Detail)" sheetId="36" state="visible" r:id="rId36"/>
    <sheet xmlns:r="http://schemas.openxmlformats.org/officeDocument/2006/relationships" name="Accrued Liabilities (Detail)" sheetId="37" state="visible" r:id="rId37"/>
    <sheet xmlns:r="http://schemas.openxmlformats.org/officeDocument/2006/relationships" name="Debt (Detail)" sheetId="38" state="visible" r:id="rId38"/>
    <sheet xmlns:r="http://schemas.openxmlformats.org/officeDocument/2006/relationships" name="Debt - Principal and Interest P" sheetId="39" state="visible" r:id="rId39"/>
    <sheet xmlns:r="http://schemas.openxmlformats.org/officeDocument/2006/relationships" name="Debt - Additional Information (" sheetId="40" state="visible" r:id="rId40"/>
    <sheet xmlns:r="http://schemas.openxmlformats.org/officeDocument/2006/relationships" name="Commitments and Contingencies -" sheetId="41" state="visible" r:id="rId41"/>
    <sheet xmlns:r="http://schemas.openxmlformats.org/officeDocument/2006/relationships" name="Future Minimum Non-Cancelable L" sheetId="42" state="visible" r:id="rId42"/>
    <sheet xmlns:r="http://schemas.openxmlformats.org/officeDocument/2006/relationships" name="Stockholders' Equity - Addition" sheetId="43" state="visible" r:id="rId43"/>
    <sheet xmlns:r="http://schemas.openxmlformats.org/officeDocument/2006/relationships" name="Stock-Based Compensation - Addi" sheetId="44" state="visible" r:id="rId44"/>
    <sheet xmlns:r="http://schemas.openxmlformats.org/officeDocument/2006/relationships" name="Activity Under Equity Incentive" sheetId="45" state="visible" r:id="rId45"/>
    <sheet xmlns:r="http://schemas.openxmlformats.org/officeDocument/2006/relationships" name="Activity Under Equity Incenti_2" sheetId="46" state="visible" r:id="rId46"/>
    <sheet xmlns:r="http://schemas.openxmlformats.org/officeDocument/2006/relationships" name="Income Taxes - Additional Infor" sheetId="47" state="visible" r:id="rId47"/>
    <sheet xmlns:r="http://schemas.openxmlformats.org/officeDocument/2006/relationships" name="Development and License Agree_3" sheetId="48" state="visible" r:id="rId48"/>
    <sheet xmlns:r="http://schemas.openxmlformats.org/officeDocument/2006/relationships" name="Development and License Agree_4" sheetId="49" state="visible" r:id="rId49"/>
    <sheet xmlns:r="http://schemas.openxmlformats.org/officeDocument/2006/relationships" name="Development and License Agree_5" sheetId="50" state="visible" r:id="rId50"/>
    <sheet xmlns:r="http://schemas.openxmlformats.org/officeDocument/2006/relationships" name="Segment, Customer and Geograp_3" sheetId="51" state="visible" r:id="rId51"/>
    <sheet xmlns:r="http://schemas.openxmlformats.org/officeDocument/2006/relationships" name="Significant Customer that Accou" sheetId="52" state="visible" r:id="rId52"/>
  </sheets>
  <definedNames/>
  <calcPr calcId="124519" fullCalcOnLoad="1"/>
</workbook>
</file>

<file path=xl/sharedStrings.xml><?xml version="1.0" encoding="utf-8"?>
<sst xmlns="http://schemas.openxmlformats.org/spreadsheetml/2006/main" uniqueCount="541">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ERS</t>
  </si>
  <si>
    <t>Entity Registrant Name</t>
  </si>
  <si>
    <t>CERUS CORP</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Short-term investments</t>
  </si>
  <si>
    <t>Accounts receivable</t>
  </si>
  <si>
    <t>Inventori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Debt – current</t>
  </si>
  <si>
    <t>Manufacturing and development obligations – current</t>
  </si>
  <si>
    <t>Deferred product revenue – current</t>
  </si>
  <si>
    <t>Total current liabilities</t>
  </si>
  <si>
    <t>Non-current liabilities:</t>
  </si>
  <si>
    <t>Debt – non-current</t>
  </si>
  <si>
    <t>Manufacturing and development obligations – non-current</t>
  </si>
  <si>
    <t>Other non-current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Sep. 30, 2017</t>
  </si>
  <si>
    <t>Revenue</t>
  </si>
  <si>
    <t>Cost of revenue</t>
  </si>
  <si>
    <t>Gross profit</t>
  </si>
  <si>
    <t>Operating expenses:</t>
  </si>
  <si>
    <t>Research and development</t>
  </si>
  <si>
    <t>Selling, general and administrative</t>
  </si>
  <si>
    <t>Total operating expenses</t>
  </si>
  <si>
    <t>Loss from operations</t>
  </si>
  <si>
    <t>Non-operating (expense) income, net:</t>
  </si>
  <si>
    <t>Foreign exchange gain (loss)</t>
  </si>
  <si>
    <t>Interest expense</t>
  </si>
  <si>
    <t>Other income, net</t>
  </si>
  <si>
    <t>Total non-operating (expense) income, net</t>
  </si>
  <si>
    <t>Loss before income taxes</t>
  </si>
  <si>
    <t>Provision for income taxes</t>
  </si>
  <si>
    <t>Net loss</t>
  </si>
  <si>
    <t>Net loss per share:</t>
  </si>
  <si>
    <t>Basic</t>
  </si>
  <si>
    <t>Diluted</t>
  </si>
  <si>
    <t>Weighted average shares outstanding used for calculating net loss per share:</t>
  </si>
  <si>
    <t>Product</t>
  </si>
  <si>
    <t>Government Contract</t>
  </si>
  <si>
    <t>CONDENSED CONSOLIDATED STATEMENTS OF COMPREHENSIVE LOSS - USD ($) $ in Thousands</t>
  </si>
  <si>
    <t>Statement Of Income And Comprehensive Income [Abstract]</t>
  </si>
  <si>
    <t>Other comprehensive income (loss)</t>
  </si>
  <si>
    <t>Unrealized gains (losses) on available-for-sale investments, net of taxes of zero for the three and nine months ended September 30, 2018 and 2017</t>
  </si>
  <si>
    <t>Comprehensive loss</t>
  </si>
  <si>
    <t>CONDENSED CONSOLIDATED STATEMENTS OF COMPREHENSIVE LOSS (Parenthetical) - USD ($) $ in Thousands</t>
  </si>
  <si>
    <t>Unrealized (losses) gains on available-for-sale investments, taxes</t>
  </si>
  <si>
    <t>CONDENSED CONSOLIDATED STATEMENTS OF CASH FLOWS - USD ($) $ in Thousands</t>
  </si>
  <si>
    <t>Operating activities</t>
  </si>
  <si>
    <t>Adjustments to reconcile net loss to net cash used in operating activities:</t>
  </si>
  <si>
    <t>Depreciation and amortization</t>
  </si>
  <si>
    <t>Stock-based compensation</t>
  </si>
  <si>
    <t>Non-cash interest expense</t>
  </si>
  <si>
    <t>Loss on disposal of property and equipment</t>
  </si>
  <si>
    <t>Deferred income taxes</t>
  </si>
  <si>
    <t>Non-cash tax expense from other realized gain on available-for-sale securities</t>
  </si>
  <si>
    <t>Gain on sale of investment in marketable equity securities</t>
  </si>
  <si>
    <t>Changes in operating assets and liabilities:</t>
  </si>
  <si>
    <t>Accrued liabilities and other non-current liabilities</t>
  </si>
  <si>
    <t>Manufacturing and development obligations</t>
  </si>
  <si>
    <t>Deferred product revenue</t>
  </si>
  <si>
    <t>Net cash used in operating activities</t>
  </si>
  <si>
    <t>Investing activities</t>
  </si>
  <si>
    <t>Capital expenditures</t>
  </si>
  <si>
    <t>Purchases of investments</t>
  </si>
  <si>
    <t>Proceeds from maturities and sale of investments</t>
  </si>
  <si>
    <t>Net cash (used in) provided by investing activities</t>
  </si>
  <si>
    <t>Financing activities</t>
  </si>
  <si>
    <t>Net proceeds from equity incentives</t>
  </si>
  <si>
    <t>Net proceeds from public offering</t>
  </si>
  <si>
    <t>Proceeds from loans</t>
  </si>
  <si>
    <t>Repayment of debt</t>
  </si>
  <si>
    <t>Net cash provided by financing activities</t>
  </si>
  <si>
    <t>Net increase (de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Note 1. Summary of Significant Accounting Policies 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unaudited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nine months ended September 30, 2018, are not necessarily indicative of the results that may be expected for the year ending December 31, 2018, or for any future periods. These unaudited condensed consolidated financial statements and notes thereto should be read in conjunction with the Company’s audited consolidated financial statements and notes thereto for the year ended December 31, 2017, which were included in the Company’s 2017 Annual Report on Form 10-K, filed with the SEC on March 8, 2018. The accompanying condensed consolidated balance sheet as of December 31, 2017, has been derived from the Company’s audited consolidated financial statements as of that date .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nature and timing of satisfaction of performance obligations, the timing when the customer obtains control of products or services, the standalone selling price (“SSP”) of performance obligations, variable consideration, accounts receivable, inventory reserves, fair values of investments, stock-based compensation, intangible assets and goodwill, useful lives of intangible assets and property and equipment, income taxes, and accrued liabilities, among others. The Company bases its estimates on historical experience, future projections, and on various other assumptions that are believed to be reasonable under the circumstances. Actual results may differ from those estimates under different assumptions or conditions. Revenue The Company adopted Accounting Standards Codification (“ASC”) Topic 606, “Revenue from Contracts with Customers”, on January 1, 2018, using the modified retrospective method.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spare parts and storage solutions, and maintenance services of illuminators. The Company sells its platelet and plasma systems directly to blood banks, hospitals, universities, government agencies, as well as to distributors in certain regions. For all sales of the Company’s INTERCEPT Blood System products, the Company uses a binding purchase order or signed sales contract as evidence of a contract and satisfaction of its policy. Generally, the Company’s contract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revenue. Taxes that the Company invoices to its customers and remits to governments are recorded on a net basis, which excludes such tax from product revenue. The Company receives reimbursement under its U.S. government contract with the Biomedical Advanced Research and Development Authority (“BARDA”) that supports research and development of defined projects. See “Note 10. Development and License Agreements—Agreement with BARDA” below. The contract generally provides for reimbursement of approved costs incurred under the terms of the contract. Revenue related to the cost reimbursement provisions under the Company’s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government contract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under the government contract. Disaggregation of Product Revenue Product revenue by geographical locations of customers during the three and nine months ended September 30, 2018 and 2017, were as follows (in thousands):
Three Months Ended
Nine Months Ended
September 30,
September 30,
2018
2017
2018
2017
Product revenue:
Europe, Middle East and Africa
$
11,866
$
9,045
$
34,890
$
22,793
North America
3,117
1,524
8,653
3,872
Other
416
228
840
663
Total product revenue
$
15,399
$
10,797
$
44,383
$
27,328
Contract Balances The Company invoices its customers based upon the payment terms in the contracts, which is generally from 30 to 60 days. Accounts receivable are recorded when the Company’s right to the consideration are estimated to be unconditional. The Company had no contract assets at September 30, 2018 and December 31, 2017. Contract liabilities mainly consist of deferred product revenue related to uninstalled illuminators, unshipped products, and maintenance services. Maintenance services are generally billed upfront at the beginning of each annual service period and recognized ratably over the service period. The increase in the deferred product revenue balance for the nine months ended September 30, 2018 is primarily driven by performance obligations not satisfied but invoiced as of September 30, 2018, offset by $0.3 million of revenue recognized that were included in the deferred product revenue balance as of December 31, 2017. The Company applies an optional exemption to not disclose the value of unsatisfied performance obligations for contracts that have an original expected duration of one year or less. Research and Development Expenses Research and development (“R&amp;D”) expenses are charged to expense when incurred, including cost incurred pursuant to the terms of the Company’s U.S. government contract. Research and development expenses include salaries and related expenses for scientific and regulatory personnel,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nd under its U.S. government contract. Actual results may differ from those estimates under different assumptions or conditions. 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 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were recorded in “Unrealized losses on available-for-sale investments, net of taxes” on the Company’s unaudited condensed consolidated statements of comprehensive loss. Realized gains (losses) from the sale of available-for-sale investments, if any, were recorded in “Other income, net” on the Company’s unaudited condensed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The Company also reviews its available-for-sale securities on a regular basis to evaluate whether any security has experienced an other-than-temporary decline in fair value. Other-than-temporary declines in market value, if any, are recorded in “Other income, net” on the Company’s unaudited condensed consolidated statements of operations. Restricted Cash As of September 30, 2018, the Company’s “Restricted cash” primarily consisted of a $2.5 million of letter of credit relating to the lease of the Company’s new office building. As of September 30, 2018 and December 31, 2017, the Company also had certain non-U.S. dollar denominated deposits recorded as “Restrict cash” related to compliance with certain foreign contractual requirements. 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September 30, 2018,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unaudited condensed consolidated balance sheets and records a charge on its unaudited condensed consolidated statements of operations as a component of selling, general and administrative expenses. The Company had two and three customers that accounted for more than 10% of the Company’s outstanding trade receivables at September 30, 2018 and December 31, 2017, respectively. These customers cumulatively represented approximately 61% and 53% of the Company’s outstanding trade receivables at September 30, 2018 and December 31, 2017, respectively. To date, the Company has not experienced collection difficulties from these customers. Inventories At September 30, 2018 and December 31, 2017, inventory consisted of work-in-process and finished goods only. Finished goods include INTERCEPT disposable kits, illuminators, and certain replacement parts for the illuminators. Platelet and plasma systems’ disposable kits generally have 18 to 24 months shelf lives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September 30, 2018 and December 31, 2017,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September 30, 2018 and December 31, 2017, the Company had $0.3 million and $0.1 million, respectively, recorded for potential obsolete, expiring or unsalable product. 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As of September 30, 2018 and December 31, 2017, the Company capitalized construction-in-progress costs included in Property and Equipment, net, on the Company’s consolidated balance sheets, of $1.5 million and zero, respectively, related to leasehold improvements, of which $0.8 million was unpaid as of September 30, 2018. Goodwill and Intangible Assets, net Intangible assets, net, which include a license for the right to commercialize the INTERCEPT Blood System in Asia, are subject to ratable amortization over the original estimated useful life of ten years. Accumulated amortization of intangible assets as of September 30, 2018 and December 31, 2017, was $1.6 million and $1.5 million, respectively. The changes in intangible assets, net during the three and nine months ended September 30, 2018 and 2017, were results of amortization expense.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The Company performs an impairment test on its intangible assets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During the three and nine months ended September 30, 2018 and 2017, there were no impairment charges recognized related to the acquired intangible assets.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the Company’s consolidated statements of operations. 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For stock-based awards issued to non-employees, the measurement date at which the fair value of the stock-based award is measured to be the earlier of (i) the date at which a commitment for performance by the grantee to earn the equity instrument is reached or (ii) the date at which the grantee’s performance is complete. The Company recognizes stock-based compensation expense for the fair value of the vested portion of the non-employee stock-based awards in its consolidated statements of operations. See Note 8 for further information regarding the Company’s stock-based compensation expense. 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To date, the Company has not recognized any interest and penalties in its unaudited condensed consolidated statements of operations, nor has it accrued for or made payments for interest and penalties.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or years 1998 through 2017 and California tax returns for years through 2017 remain subject to examination by the taxing jurisdictions due to unutilized net operating losses and research credits. The Company continues to carry a valuation allowance on substantially all of its net deferred tax assets. 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restricted stock units, which are calculated using the treasury stock method. For the three and nine months ended September 30, 2018 and 2017, all potentially dilutive securities outstanding have been excluded from the computation of dilutive weighted average shares outstanding because such securities have an antidilutive impact due to losses reported. The table below presents potential shares that were excluded from the calculation of the weighted average number of shares outstanding used for the calculation of diluted net loss per share. These are excluded from the calculation due to their anti-dilutive effect for the three and nine months ended September 30, 2018 and 2017 (shares in thousands):
Three Months Ended
Nine Months Ended
September 30,
September 30,
2018
2017
2018
2017
Weighted average number of anti-dilutive potential shares:
Stock options
17,882
17,629
18,137
17,424
Restricted stock units
1,989
1,313
1,865
1,211
Employee stock purchase plan rights
3
—
2
11
Total
19,874
18,942
20,004
18,646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September 30, 2018 and December 31, 2017.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2 for further information regarding the Company’s valuation of financial instruments. New Accounting Pronouncements In May 2014, the Financial Accounting Standards Board (“FASB”) issued ASU No. 2014-09, Revenue from Contracts with Customers (Topic 606), which provides a single comprehensive model for entities to use in accounting for revenue arising from contracts with customers and supersedes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new accounting standard on January 1, 2018, using the modified retrospective method, and the adoption had no impact on the Company’s consolidated financial statements. In January 2016, the FASB issued ASU No. 2016-01, Financial Instruments-Overall (Subtopic 825-10) In June 2018, the FASB issued ASU No. 2018-07, Compensation-Stock Compensation (Topic 718) Improvements to Nonemployee Share-Based Payment Accounting In February 2016, the FASB issued ASU No. 2016-02, Leases Leases (Topic 842): Targeted Improvements In June 2016, the FASB issued ASU No. 2016-13, Financial Instruments—Credit Losses (Topic 326): Measurement of Credit Losses on Financial Instruments, In May 2017, the FASB issued ASU No. 2017-09, Compensation-Stock Compensation (Topic 718): Scope of Modification Accounting </t>
  </si>
  <si>
    <t>Available-for-sale Securities and Fair Value on Financial Instruments</t>
  </si>
  <si>
    <t>Fair Value Disclosures [Abstract]</t>
  </si>
  <si>
    <t xml:space="preserve">Note 2. Available-for-sale Securities and Fair Value on Financial Instruments Available-for-sale Securities The following is a summary of available-for-sale securities at September 30, 2018 (in thousands):
September 30, 2018
Amortized Cost
Gross Unrealized Gain
Gross Unrealized Loss
Fair Value
Money market funds
$
6,591
$
—
$
—
$
6,591
United States government agency securities
20,944
—
(41
)
20,903
Corporate debt securities
76,051
—
(285
)
75,766
Total available-for-sale securities
$
103,586
$
—
$
(326
)
$
103,260
The following is a summary of available-for-sale securities at December 31, 2017 (in thousands):
December 31, 2017
Amortized Cost
Gross Unrealized Gain
Gross Unrealized Loss
Fair Value
Money market funds
$
3,758
$
—
$
—
$
3,758
United States government agency securities
11,252
—
(24
)
11,228
Corporate debt securities
35,858
—
(73
)
35,785
Total available-for-sale securities
$
50,868
$
—
$
(97
)
$
50,771
Available-for-sale securities at September 30, 2018 and December 31, 2017, consisted of the following by contractual maturity (in thousands):
September 30, 2018
December 31, 2017
Amortized Cost
Fair Value
Amortized Cost
Fair Value
One year or less
$
75,555
$
75,361
$
38,836
$
38,781
Greater than one year and less than five years
28,031
27,899
12,032
11,990
Total available-for-sale securities
$
103,586
$
103,260
$
50,868
$
50,771
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September 30, 2018
Less than 12 Months
12 Months or Greater
Total
Fair Value
Unrealized Loss
Fair Value
Unrealized Loss
Fair Value
Unrealized Loss
United States government agency securities
$
17,908
$
(35
)
$
2,994
$
(6
)
$
20,902
$
(41
)
Corporate debt securities
72,740
(279
)
1,996
(6
)
74,736
(285
)
Total available-for-sale securities
$
90,648
$
(314
)
$
4,990
$
(12
)
$
95,638
$
(326
)
December 31, 2017
Less than 12 Months
12 Months or Greater
Total
Fair Value
Unrealized Loss
Fair Value
Unrealized Loss
Fair Value
Unrealized Loss
United States government agency securities
$
8,729
$
(24
)
$
—
$
—
$
8,729
$
(24
)
Corporate debt securities
35,785
(73
)
—
—
35,785
(73
)
Total available-for-sale securities
$
44,514
$
(97
)
$
—
$
—
$
44,514
$
(97
) As of September 30, 2018, the Company considered the declines in market value of its marketable securities investment portfolio to be temporary in nature and did not consider any of its investments other-than-temporarily impaired.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three and nine months ended September 30, 2018 and 2017, the Company did not recognize any other-than-temporary impairment loss. The Company has no current requirement or intent to sell the securities in an unrealized loss position. The Company expects to recover up to (or beyond) the initial cost of investment for securities held. The Company recognized zero gross realized gains and less than five thousand dollars of gross realized losses from the sale of available-for-sale investments during the three and nine months ended September 30, 2018. The Company recognized zero and $3.5 million of gross realized gains from the sale of available-for-sale investments during the three and nine months ended September 30, 2017, respectively, which were reclassified out of accumulated other comprehensive income into “Other income, net” on the Company’s consolidated statements of operations. The Company did not record any gross realized losses from the sale or maturity of available-for-sale investments during the three and nine months ended September 30, 2017. Fair Value Disclosures The Company uses certain assumptions that market participants would use to determine the fair value of an asset or liability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debt securities as of September 30, 2018, the Company’s primary pricing service relies on inputs from multiple industry-recognized pricing sources to determine the price for each investment. Corporate debt and U.S. government agency securities are systematically priced by this service as of the close of business each business day. If the primary pricing service does not price a specific asset a secondary pricing service is utilized. The fair values of the Company’s financial assets and liabilities were determined using the following inputs at September 30, 2018 (in thousands):
Balance sheet
Quoted Prices in Active Markets for Identical Assets
Significant Other Observable Inputs
Significant Unobservable Inputs
classification
Total
(Level 1)
(Level 2)
(Level 3)
Money market funds
Cash and cash equivalents
$
6,591
$
6,591
$
—
$
—
United States government agency securities
Short-term investments
20,903
—
20,903
—
Corporate debt securities
Short-term investments
75,766
—
75,766
—
Total financial assets
$
103,260
$
6,591
$
96,669
$
—
The fair values of the Company’s financial assets and liabilities were determined using the following inputs at December 31, 2017 (in thousands):
Balance sheet
Quoted Prices in Active Markets for Identical Assets
Significant Other Observable Inputs
Significant Unobservable Inputs
classification
Total
(Level 1)
(Level 2)
(Level 3)
Money market funds
Cash and cash equivalents
$
3,758
$
3,758
$
—
$
—
United States government agency securities
Short-term investments
11,228
—
11,228
—
Corporate debt securities
Short-term investments
35,785
—
35,785
—
Total financial assets
$
50,771
$
3,758
$
47,013
$
—
The Company did not have any transfers among fair value measurement levels during the three and nine months ended September 30, 2018. </t>
  </si>
  <si>
    <t>Inventory Disclosure [Abstract]</t>
  </si>
  <si>
    <t>Note 3. Inventories Inventories at September 30, 2018 and December 31, 2017, consisted of the following (in thousands):
September 30, 2018
December 31, 2017
Work-in-process
$
3,685
$
4,299
Finished goods
9,637
10,158
Total inventories
$
13,322
$
14,457</t>
  </si>
  <si>
    <t>Accrued Liabilities</t>
  </si>
  <si>
    <t>Payables And Accruals [Abstract]</t>
  </si>
  <si>
    <t>Note 4. Accrued Liabilities Accrued liabilities at September 30, 2018 and December 31, 2017, consisted of the following (in thousands):
September 30, 2018
December 31, 2017
Accrued compensation and related costs
$
8,509
$
7,372
Accrued professional services
3,806
1,811
Accrued development costs
1,293
794
Other accrued expenses
3,156
1,735
Total accrued liabilities
$
16,764
$
11,712</t>
  </si>
  <si>
    <t>Debt</t>
  </si>
  <si>
    <t>Debt Disclosure [Abstract]</t>
  </si>
  <si>
    <t>Note 5. Debt Debt at September 30, 2018, consisted of the following (in thousands):
September 30, 2018
Principal
Unamortized Discount
Total
Loan and Security Agreement
$
30,000
$
(148
)
$
29,852
Less: debt – current
(5,714
)
—
(5,714
)
Debt – non-current
$
24,286
$
(148
)
$
24,138
Debt at December 31, 2017, consisted of the following (in thousands):
December 31, 2017
Principal
Unamortized Discount
Net Carrying Value
Loan and Security Agreement
$
30,000
$
(202
)
$
29,798
Less: debt – current
—
—
—
Debt – non-current
$
30,000
$
(202
)
$
29,798
Principal and interest payments on debt at September 30, 2018, are expected to be as follows (in thousands):
Year ended December 31,
Principal
Interest
Total
2018
$
—
$
689
$
689
2019
7,857
2,470
10,327
2020
8,571
1,689
10,260
2021
8,572
891
9,463
2022
5,000
2,554
7,554
Total
$
30,000
$
8,293
$
38,293
Loan and Security Agreement Prior to December 31, 2016, the Company maintained a five year loan and security agreement (the “Term Loan Agreement”) with Oxford Finance LLC (“Oxford”), under which the Company borrowed $20.0 million. The Company received $10.0 million from the first tranche (“Term Loan A”) in June 2014. The second tranche of $10.0 million (“Term Loan B”) was drawn in June 2015. Term Loan A bore an interest rate of 6.95%. Term Loan B bore an interest rate of 7.01%. Term Loans A and B were set to mature on June 1, 2019, with various interest only periods. On April 27, 2017, the Term Loan Agreement was amended to include an additional interest-only period for all advances under the Term Loan Agreement. As amended, the Company was required to make interest only payments from May 2017 through December 2017, followed by eighteen months of equal principal and interest payments thereafter. The Company determined that each of these amendments to the Term Loan Agreement resulted in a debt modification. As a result, the accounting treatment for the Term Loan continued under the interest method, with a new effective interest rate based on revised cash flows calculated on a prospective basis upon the execution of each of these amendments to the Term Loan Agreement. The Company was also required to make a final payment equal to 7% of the principal amounts of the Term Loans drawn payable on the earlier to occur of maturity or prepayment. On July 31, 2017 (the “Closing Date”), the Company entered into an amended and restated loan and security agreement (the “Amended Credit Agreement”) with Oxford, which amends and restates the Term Loan Agreement in its entirety. The Amended Credit Agreement provided for secured growth capital term loans of up to $40.0 million (the “2017 Term Loans”). All of the Company’s current and future assets, excluding its intellectual property and 35% of the Company’s investment in Cerus Europe B.V., are secured for its borrowings under the Amended Credit Agreement. The 2017 Term Loans were available in two tranches. The first tranche of $30.0 million (“2017 Term Loan A”) was drawn by the Company on July 31, 2017, with the proceeds used in part to repay in full all of the outstanding term loans under the Term Loan Agreement of $17.6 million and the final payment of the Term Loan Agreement of $1.4 million. The availability of the second tranche of $10.0 million (“2017 Term Loan B”) expired on May 14, 2018, and the Company did not elect to draw the 2017 Term Loan B. The 2017 Term Loan A requires interest-only payments through February 1, 2019, followed by 42 monthly payments of equal principal plus declining interest payments. The 2017 Term Loan A bears interest at a rate equal to the greater of (i) 8.01% and (ii) the three-month U.S. LIBOR rate plus 6.72%. The interest rate on the 2017 Term Loan A at September 30, 2018, was approximately 9.12%. The Company will also be required to make a final payment fee of 8.00% of the principal amount of the 2017 Term Loan A. The Amended Credit Agreement contains certain nonfinancial covenants, with which the Company was in compliance at September 30, 2018.</t>
  </si>
  <si>
    <t>Commitments and Contingencies</t>
  </si>
  <si>
    <t>Commitments And Contingencies Disclosure [Abstract]</t>
  </si>
  <si>
    <t>Note 6. Commitments and Contingencies Operating Leases The Company leases its office facilities, located in Concord, California and Amersfoort, the Netherlands, and certain equipment and automobiles under non-cancelable operating leases with initial terms in excess of one year that require the Company to pay operating costs, property taxes, insurance and maintenance. The leases expire at various dates through 2029, with certain of the leases providing for renewal options, provisions for adjusting future lease payments based on the consumer price index, and the right to terminate the lease early. The Company’s leased facilities qualify as operating leases and as such, are not included on its consolidated balance sheets. Future minimum non-cancelable payments under leases as of September 30, 2018, are as follows (in thousands):
Year ended December 31,
Lease Payments
2018
$
545
2019
3,306
2020
2,362
2021
2,209
2022
2,234
Thereafter
16,860
Total
$
27,516
Financed Leasehold Improvements In 2010, the Company financed $1.1 million of leasehold improvements. The Company pays for the financed leasehold improvements as a component of rent and is required to reimburse its landlord over the remaining life of the respective leases. At September 30, 2018, the Company had an outstanding liability of $0.2 million related to these leasehold improvements, of which $0.1 million was reflected in “Accrued liabilities” and $0.1 million was reflected in “Other non-current liabilities” on the Company’s consolidated balance sheets. Purchase Commitments The Company is party to agreements with certain suppliers for certain components of the INTERCEPT Blood System. Certain of these agreements require minimum purchase commitments from the Company.</t>
  </si>
  <si>
    <t>Stockholders' Equity</t>
  </si>
  <si>
    <t>Equity [Abstract]</t>
  </si>
  <si>
    <t>Note 7. Stockholders’ Equity Public Offering of Common Stock In January 2018, the Company issued and sold 14,030,000 shares of the Company’s common stock, par value $0.001 per share, at $4.10 per share in an underwritten public offering. The proceeds to the Company from this offering were approximately $57.2 million, net of the underwriting discount and other issuance costs. Sales Agreement On May 5, 2016, the Company entered into Amendment No. 2 to the Controlled Equity Offering SM On August 4, 2017, the Company entered into Amendment No. 3 to the Cantor Agreement (as amended on August 4, 2017, the “Amended Cantor Agreement”). The Amended Cantor Agreement became effective on January 8, 2018, and provides for the issuance and sale of shares of the Company’s common stock having an aggregate offering price of up to $70.0 million through Cantor, which amount included the $31.4 million of unsold shares of common stock available for sale under the Prior Cantor Agreement immediately prior to the effectiveness of the Amended Cantor Agreement. Under the Amended Cantor Agreement, Cantor also acts as the Company’s sales agent and receives compensation based on an aggregate of 2% of the gross proceeds on the sale price per share of its common stock. The issuance and sale of these shares by the Company pursuant to the Amended Cantor Agreement are registered under the Securities Act of 1933, as amended. During the nine months ended September 30, 2018, 3.2 million shares of the Company’s common stock were sold under the Amended Cantor Agreement for net proceeds of $22.3 million. At September 30, 2018, the Company had approximately $47.3 million of common stock available to be sold under the Amended Cantor Agreement.</t>
  </si>
  <si>
    <t>Stock-Based Compensation</t>
  </si>
  <si>
    <t>Disclosure Of Compensation Related Costs Sharebased Payments [Abstract]</t>
  </si>
  <si>
    <t>Note 8. Stock-Based Compensation Employee Stock Purchase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of the lower of the fair market value per share on the start date of the offering period or the fair market value per share on the purchase date. The Purchase Plan consists of a fixed offering period of 12 months with two purchase periods within each offering period. At September 30, 2018, the Company had 0.8 million shares available for future issuance. 2008 Equity Incentive Plan and Inducement Plan The Company also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RSUs”), stock appreciation rights, other stock-related awards, and performance awards which may be settled in cash, stock, or other property. On June 6, 2012 and June 12, 2013, the stockholders approved amendments to the 2008 Plan (collectively the “Amended 2008 Plan”) such that the Amended 2008 Plan had reserved for issuance an amount not to exceed 19.5 million shares. On June 10, 2015, the Company’s stockholders approved an amendment and restatement of the 2008 Plan that increased the aggregate number of shares of common stock authorized for issuance under the 2008 Plan by 5,000,000 shares. On June 7, 2017, the Company’s stockholders approved an amendment and restatement of the 2008 Plan that increased the aggregate number of shares of common stock authorized for issuance under the 2008 Plan by 6,000,000 shares. Awards under the Amended 2008 Plan generally have a maximum term of 10 years from the date of the award. The Amended 2008 Plan generally requires options to be granted at 100% of the fair market value of the Company’s common stock subject to the option on the date of grant. Options granted by the Company to employees generally vest over four years. RSUs are measured based on the fair market value of the underlying stock on the date of grant and will generally vest over three years. Performance-based stock or cash awards granted under the Amended 2008 Plan are limited to either 500,000 shares of common stock or $1.0 million per recipient per calendar year. The attainment of any performance-based awards granted shall be conclusively determined by a committee designated by the Company’s Board of Directors. At September 30, 2018, 25,000 performance-based stock awards were outstanding. On August 31, 2016, the Company’s Board of Directors adopted the Cerus Corporation Inducement Plan (the “Inducement Plan”), and reserved 1,250,000 shares of its common stock under the Inducement Plan to be used for the issuance of non-statutory stock options and restricted stock units to individuals who were not previously employees or directors of the Company, as an inducement material to the individual’s entry into employment with the Company. The terms and conditions of the Inducement Plan are substantially similar to the Amended 2008 Plan. Effective June 7, 2017, the Company no longer issues shares from the Inducement Plan. At September 30, 2018, the Company had an aggregate of approximately 23.2 million shares of its common stock subject to outstanding options or unvested RSUs, or remaining available for future issuance under the Amended 2008 Plan and the Inducement Plan, of which approximately 17.6 million shares and 2.0 million shares were subject to outstanding options and unvested RSUs, respectively, and approximately 3.6 million shares were available for future issuance under the Amended 2008 Plan. The Company’s policy is to issue new shares of common stock upon the exercise of options or vesting of RSUs. Activity under the Company’s equity incentive plans related to stock options is set forth below (in thousands except per share amounts):
Number of Options Outstanding
Weighted Average Exercise Price per Share
Balances at December 31, 2017
17,138
$
4.27
Granted
3,145
4.61
Exercised
(1,906
)
3.43
Forfeited
(604
)
4.66
Expired
(151
)
5.93
Balances at September 30, 2018
17,622
4.39
Activity under the Company’s equity incentive plans related to RSUs is set forth below (in thousands except per share amounts):
Number of RSUs Unvested
Weighted Average Grant Date Fair Value per Share
Balances at December 31, 2017
1,256
$
4.53
Granted (1)
1,382
4.45
Vested
(521
)
4.45
Forfeited
(139
)
4.20
Balances at September 30, 2018
1,978
4.52
(1)
Includes the number of shares issuable under the performance-based restricted stock unit awards granted during the nine months ended September 30, 2018 . The Company uses the Black-Scholes option pricing model to determine the grant-date fair value of stock options and employee stock purchase plan rights. The Black-Scholes option 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si>
  <si>
    <t>Income Taxes</t>
  </si>
  <si>
    <t>Income Tax Disclosure [Abstract]</t>
  </si>
  <si>
    <t>Note 9. Income Taxes The Company recorded income tax expense of $0.1 million and $0.2 million for the three and nine months ended September 30, 2018, respectively, primarily related to the operating income of the Company’s Cerus Europe B.V. subsidiary. The Company recorded income tax expense of $0.1 million for the three months ended September 30, 2017, primarily for the earnings of its European subsidiary. The Company recorded income tax expense of $4.0 million for the nine months ended September 30, 2017, primarily due to the sale of the Company’s shares of the common stock of Aduro Biotech, Inc. During the three months ended September 30, 2018, the Company completed its review of the amounts provisionally recorded as of December 31, 2017 related to the Tax Cuts and Jobs Act (the “Tax Act”). As a result of this review, there were no adjustments to the provisionally recorded amounts.</t>
  </si>
  <si>
    <t>Development and License Agreements</t>
  </si>
  <si>
    <t>Development And License Agreements [Abstract]</t>
  </si>
  <si>
    <t>Note 10. Development and License Agreements Agreements with Fresenius Fresenius manufactures and supplies the platelet and plasma systems to the Company under a supply agreement (the “Supply Agreement”). Fresenius is obligated to sell, and the Company is obligated to purchase, finished disposable kits for the Company’s platelet and plasma systems and the Company’s red blood cell system product candidate (the “RBC Sets”). The Supply Agreement permits the Company to purchase platelet and plasma systems and RBC Sets from third parties to the extent necessary to maintain supply qualifications with such third parties or where local or regional manufacturing is needed to obtain product registrations or sales. Pricing terms per unit are initially fixed and decline at specified annual production levels, and are subject to certain adjustments after the initial pricing term. Under the Supply Agreement, the Company maintains the amounts due from the components sold to Fresenius as a current asset on its accompanying consolidated balance sheets until such time as the Company purchases finished disposable kits using those components. The Supply Agreement requires us to make certain payments totaling €8.6 million, or the Manufacturing and Development Payments, to Fresenius. In 2016, we paid €3.1 million to Fresenius. In August 2018, we entered an amendment to the Supply Agreement modifying the remaining €5.5 million to be paid in August 2019. The Manufacturing and Development Payments liability is accreted through interest expense based on the estimated timing of its ultimate settlement. As of September 30, 2018, the Company accrued $5.9 million (€5.0 million) related to the Manufacturing and Development Payments. As of December 31, 2017, the Company accrued $5.8 million (€4.8 million) related to the Manufacturing and Development Payments. The Supply Agreement also requires the Company to make payments to support certain projects Fresenius has and will perform on behalf of the Company related to certain R&amp;D activities and manufacturing efficiency activities for which certain assets have been established in the Company’s condensed consolidated balance sheets. The manufacturing efficiency asset is expensed on a straight line basis over the life of the Supply Agreement. The prepaid asset related to amounts paid up front for the R&amp;D activities to be conducted by Fresenius on behalf of the Company is expensed over the period which such activities occur. The following table summarizes the amounts of prepaid R&amp;D asset and manufacturing efficiency asset at September 30, 2018 and December 31, 2017 (in thousands).
September 30, 2018
December 31, 2017
Prepaid R&amp;D asset – current (1)
$
33
$
114
Prepaid R&amp;D asset – non-current (2)
2,176
2,162
Manufacturing efficiency asset (2)
1,656
1,839
(1)
Included in “Other current assets” in the Company's consolidated balance sheets.
(2)
Included in “Other assets” in the Company's consolidated balance sheets. The initial term of the Supply Agreement extends through July 1, 2025 (the “Initial Term”) and is automatically renewed thereafter for additional two year terms (each, a “Renewal Term”), subject to termination by either party upon (i) two years written notice prior to the expiration of the Initial Term or (ii) one year written notice prior to the expiration of any Renewal Term. Under the Supply Agreement, the Company has the right, but not the obligation, to purchase certain assets and assume certain liabilities from Fresenius. The Company made payments to Fresenius of $5.6 million and $3.0 million relating to the manufacturing of the Company’s products during the three months ended September 30, 2018 and 2017, respectively, and $15.7 million and $9.4 million during the nine months ended September 30, 2018 and 2017, respectively. The following table summarizes the amounts of the Company’s payables to and receivables from Fresenius at September 30, 2018 and December 31, 2017 (in thousands).
September 30, 2018
December 31, 2017
Payables to Fresenius (1)
$
6,198
$
4,687
Receivables from Fresenius (2)
1,714
231
(1)
Included in “Accounts Payable” and “Accrued Liabilities” in the Company's consolidated balance sheets.
(2)
Included in “Other current assets” in the Company's consolidated balance sheets. Agreement with BARDA In June 2016, the Company entered into an agreement with BARDA to support the Company’s development and implementation of pathogen reduction technology for platelet, plasma, and red blood cells. The five-year agreement with BARDA and its subsequent modifications include a base period (the “Base Period”) and options (each, an “Option Period”) with committed funding of up to $103.2 million for clinical development of the INTERCEPT Blood System for red blood cells (the “red blood cell system”), and the potential for the exercise by BARDA of subsequent Option Periods that, if exercised by BARDA and completed, would bring the total funding opportunity to $201.2 million over the five-year contract period. If exercised by BARDA, subsequent Option Periods would fund activities related to broader implementation of the platelet and plasma system or the red blood cell system in areas of Zika virus risk, clinical and regulatory development programs in support of the potential licensure of the red blood cell system in the U.S., and development, manufacturing and scale-up activities for the red blood cell system. The Company is responsible for co-investment of $5.0 million and would be responsible for an additional $9.6 million, if certain Option Periods are exercised. BARDA will make periodic assessments of the Company’s progress and the continuation of the agreement is based on the Company’s success in completing the required tasks under the Base Period and each exercised Option Period. BARDA has rights under certain contract clauses to terminate the agreement, including the ability to terminate the agreement for convenience at any time. As of September 30, 2018 and December 31, 2017, $4.0 million and $1.4 million, respectively, of billed and unbilled amounts were included in accounts receivable on the Company’s condensed consolidated balance sheets related to BARDA.</t>
  </si>
  <si>
    <t>Segment, Customer and Geographic Information</t>
  </si>
  <si>
    <t>Segment Reporting [Abstract]</t>
  </si>
  <si>
    <t>Note 11.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S. are responsible for the R&amp;D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 The Company had the following significant customers that accounted for more than 10% of the Company’s total product revenue, during the three and nine months ended September 30, 2018 and 2017:
Three Months Ended
Nine Months Ended
September 30,
September 30,
2018
2017
2018
2017
Établissement Français du Sang
41%
25%
40%
15%</t>
  </si>
  <si>
    <t>Summary of Significant Accounting Policies (Policies)</t>
  </si>
  <si>
    <t>Principles of Consolidation and Basis of Presentation</t>
  </si>
  <si>
    <t>Principles of Consolidation and Basis of Presentation The accompanying unaudited condensed consolidated financial statements include those of Cerus Corporation and its subsidiary, Cerus Europe B.V. (together with Cerus Corporation, hereinafter “Cerus” or the “Company”) after elimination of all intercompany accounts and transactions. These unaudited condensed consolidated financial statements have been prepared in accordance with accounting principles generally accepted in the United States of America, or U.S. (“GAAP”) for interim financial information and pursuant to the rules and regulations of the Securities and Exchange Commission (“SEC”). Accordingly, they do not include all of the information and footnotes required by GAAP for complete financial statements. In the opinion of management, all adjustments, consisting of normal recurring entries, considered necessary for a fair presentation have been made. Operating results for the three and nine months ended September 30, 2018, are not necessarily indicative of the results that may be expected for the year ending December 31, 2018, or for any future periods. These unaudited condensed consolidated financial statements and notes thereto should be read in conjunction with the Company’s audited consolidated financial statements and notes thereto for the year ended December 31, 2017, which were included in the Company’s 2017 Annual Report on Form 10-K, filed with the SEC on March 8, 2018. The accompanying condensed consolidated balance sheet as of December 31, 2017, has been derived from the Company’s audited consolidated financial statements as of that date .</t>
  </si>
  <si>
    <t>Use of Estimates</t>
  </si>
  <si>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nature and timing of satisfaction of performance obligations, the timing when the customer obtains control of products or services, the standalone selling price (“SSP”) of performance obligations, variable consideration, accounts receivable, inventory reserves, fair values of investments, stock-based compensation, intangible assets and goodwill, useful lives of intangible assets and property and equipment, income taxes, and accrued liabilities, among others. The Company bases its estimates on historical experience, future projections, and on various other assumptions that are believed to be reasonable under the circumstances. Actual results may differ from those estimates under different assumptions or conditions.</t>
  </si>
  <si>
    <t xml:space="preserve">Revenue The Company adopted Accounting Standards Codification (“ASC”) Topic 606, “Revenue from Contracts with Customers”, on January 1, 2018, using the modified retrospective method.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spare parts and storage solutions, and maintenance services of illuminators. The Company sells its platelet and plasma systems directly to blood banks, hospitals, universities, government agencies, as well as to distributors in certain regions. For all sales of the Company’s INTERCEPT Blood System products, the Company uses a binding purchase order or signed sales contract as evidence of a contract and satisfaction of its policy. Generally, the Company’s contract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revenue. Taxes that the Company invoices to its customers and remits to governments are recorded on a net basis, which excludes such tax from product revenue. The Company receives reimbursement under its U.S. government contract with the Biomedical Advanced Research and Development Authority (“BARDA”) that supports research and development of defined projects. See “Note 10. Development and License Agreements—Agreement with BARDA” below. The contract generally provides for reimbursement of approved costs incurred under the terms of the contract. Revenue related to the cost reimbursement provisions under the Company’s U.S. government contract are recognized as the qualified direct and indirect costs on the projects are incurred. The Company invoices under its U.S. government contract using the provisional rates in the government contract and thus is subject to future audits at the discretion of government. These audits could result in an adjustment to government contract revenue previously reported, which adjustments potentially could be significant. The Company believes that revenue for periods not yet audited has been recorded in amounts that are expected to be realized upon final audit and settlement. Costs incurred related to services performed under the contract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under the government contract. Disaggregation of Product Revenue Product revenue by geographical locations of customers during the three and nine months ended September 30, 2018 and 2017, were as follows (in thousands):
Three Months Ended
Nine Months Ended
September 30,
September 30,
2018
2017
2018
2017
Product revenue:
Europe, Middle East and Africa
$
11,866
$
9,045
$
34,890
$
22,793
North America
3,117
1,524
8,653
3,872
Other
416
228
840
663
Total product revenue
$
15,399
$
10,797
$
44,383
$
27,328
Contract Balances The Company invoices its customers based upon the payment terms in the contracts, which is generally from 30 to 60 days. Accounts receivable are recorded when the Company’s right to the consideration are estimated to be unconditional. The Company had no contract assets at September 30, 2018 and December 31, 2017. Contract liabilities mainly consist of deferred product revenue related to uninstalled illuminators, unshipped products, and maintenance services. Maintenance services are generally billed upfront at the beginning of each annual service period and recognized ratably over the service period. The increase in the deferred product revenue balance for the nine months ended September 30, 2018 is primarily driven by performance obligations not satisfied but invoiced as of September 30, 2018, offset by $0.3 million of revenue recognized that were included in the deferred product revenue balance as of December 31, 2017. The Company applies an optional exemption to not disclose the value of unsatisfied performance obligations for contracts that have an original expected duration of one year or less. </t>
  </si>
  <si>
    <t>Research and Development Expenses</t>
  </si>
  <si>
    <t>Research and Development Expenses Research and development (“R&amp;D”) expenses are charged to expense when incurred, including cost incurred pursuant to the terms of the Company’s U.S. government contract. Research and development expenses include salaries and related expenses for scientific and regulatory personnel,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nd under its U.S. government contract. Actual results may differ from those estimates under different assumptions or conditions.</t>
  </si>
  <si>
    <t>Cash Equivalents</t>
  </si>
  <si>
    <t>Cash Equivalents 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t>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were recorded in “Unrealized losses on available-for-sale investments, net of taxes” on the Company’s unaudited condensed consolidated statements of comprehensive loss. Realized gains (losses) from the sale of available-for-sale investments, if any, were recorded in “Other income, net” on the Company’s unaudited condensed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The Company also reviews its available-for-sale securities on a regular basis to evaluate whether any security has experienced an other-than-temporary decline in fair value. Other-than-temporary declines in market value, if any, are recorded in “Other income, net” on the Company’s unaudited condensed consolidated statements of operations.</t>
  </si>
  <si>
    <t>Restricted Cash</t>
  </si>
  <si>
    <t>Restricted Cash As of September 30, 2018, the Company’s “Restricted cash” primarily consisted of a $2.5 million of letter of credit relating to the lease of the Company’s new office building. As of September 30, 2018 and December 31, 2017, the Company also had certain non-U.S. dollar denominated deposits recorded as “Restrict cash” related to compliance with certain foreign contractual requirements.</t>
  </si>
  <si>
    <t>Concentration of Credit Risk</t>
  </si>
  <si>
    <t>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September 30, 2018, the Company does not believe there is significant financial risk from non-performance by the issuers of the Company’s cash equivalents and short-term investments. 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unaudited condensed consolidated balance sheets and records a charge on its unaudited condensed consolidated statements of operations as a component of selling, general and administrative expenses. The Company had two and three customers that accounted for more than 10% of the Company’s outstanding trade receivables at September 30, 2018 and December 31, 2017, respectively. These customers cumulatively represented approximately 61% and 53% of the Company’s outstanding trade receivables at September 30, 2018 and December 31, 2017, respectively. To date, the Company has not experienced collection difficulties from these customers.</t>
  </si>
  <si>
    <t>Inventories At September 30, 2018 and December 31, 2017, inventory consisted of work-in-process and finished goods only. Finished goods include INTERCEPT disposable kits, illuminators, and certain replacement parts for the illuminators. Platelet and plasma systems’ disposable kits generally have 18 to 24 months shelf lives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September 30, 2018 and December 31, 2017,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 Inventory is recorded at the lower of cost, determined on a first-in, first-out basis, or net realizable value. The Company uses significant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September 30, 2018 and December 31, 2017, the Company had $0.3 million and $0.1 million, respectively, recorded for potential obsolete, expiring or unsalable product.</t>
  </si>
  <si>
    <t>Property and Equipment, net</t>
  </si>
  <si>
    <t xml:space="preserve">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 As of September 30, 2018 and December 31, 2017, the Company capitalized construction-in-progress costs included in Property and Equipment, net, on the Company’s consolidated balance sheets, of $1.5 million and zero, respectively, related to leasehold improvements, of which $0.8 million was unpaid as of September 30, 2018. </t>
  </si>
  <si>
    <t>Goodwill and Intangible Assets, net</t>
  </si>
  <si>
    <t>Goodwill and Intangible Assets, net Intangible assets, net, which include a license for the right to commercialize the INTERCEPT Blood System in Asia, are subject to ratable amortization over the original estimated useful life of ten years. Accumulated amortization of intangible assets as of September 30, 2018 and December 31, 2017, was $1.6 million and $1.5 million, respectively. The changes in intangible assets, net during the three and nine months ended September 30, 2018 and 2017, were results of amortization expense.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The Company performs an impairment test on its intangible assets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During the three and nine months ended September 30, 2018 and 2017, there were no impairment charges recognized related to the acquired intangible assets.</t>
  </si>
  <si>
    <t>Long-lived Assets</t>
  </si>
  <si>
    <t>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t>
  </si>
  <si>
    <t>Foreign Currency Remeasurement</t>
  </si>
  <si>
    <t>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in the Company’s consolidated statements of operations.</t>
  </si>
  <si>
    <t>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For stock-based awards issued to non-employees, the measurement date at which the fair value of the stock-based award is measured to be the earlier of (i) the date at which a commitment for performance by the grantee to earn the equity instrument is reached or (ii) the date at which the grantee’s performance is complete. The Company recognizes stock-based compensation expense for the fair value of the vested portion of the non-employee stock-based awards in its consolidated statements of operations. See Note 8 for further information regarding the Company’s stock-based compensation expense.</t>
  </si>
  <si>
    <t>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To date, the Company has not recognized any interest and penalties in its unaudited condensed consolidated statements of operations, nor has it accrued for or made payments for interest and penalties.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or years 1998 through 2017 and California tax returns for years through 2017 remain subject to examination by the taxing jurisdictions due to unutilized net operating losses and research credits. The Company continues to carry a valuation allowance on substantially all of its net deferred tax assets.</t>
  </si>
  <si>
    <t>Net Loss Per Share</t>
  </si>
  <si>
    <t>Net Loss Per Share 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and restricted stock units, which are calculated using the treasury stock method. For the three and nine months ended September 30, 2018 and 2017, all potentially dilutive securities outstanding have been excluded from the computation of dilutive weighted average shares outstanding because such securities have an antidilutive impact due to losses reported. The table below presents potential shares that were excluded from the calculation of the weighted average number of shares outstanding used for the calculation of diluted net loss per share. These are excluded from the calculation due to their anti-dilutive effect for the three and nine months ended September 30, 2018 and 2017 (shares in thousands):
Three Months Ended
Nine Months Ended
September 30,
September 30,
2018
2017
2018
2017
Weighted average number of anti-dilutive potential shares:
Stock options
17,882
17,629
18,137
17,424
Restricted stock units
1,989
1,313
1,865
1,211
Employee stock purchase plan rights
3
—
2
11
Total
19,874
18,942
20,004
18,646</t>
  </si>
  <si>
    <t>Guarantee and Indemnification Arrangements</t>
  </si>
  <si>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September 30, 2018 and December 31, 2017.</t>
  </si>
  <si>
    <t>Fair Value of Financial Instruments</t>
  </si>
  <si>
    <t>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2 for further information regarding the Company’s valuation of financial instruments.</t>
  </si>
  <si>
    <t>New Accounting Pronouncements</t>
  </si>
  <si>
    <t xml:space="preserve">New Accounting Pronouncements In May 2014, the Financial Accounting Standards Board (“FASB”) issued ASU No. 2014-09, Revenue from Contracts with Customers (Topic 606), which provides a single comprehensive model for entities to use in accounting for revenue arising from contracts with customers and supersedes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new accounting standard on January 1, 2018, using the modified retrospective method, and the adoption had no impact on the Company’s consolidated financial statements. In January 2016, the FASB issued ASU No. 2016-01, Financial Instruments-Overall (Subtopic 825-10) In June 2018, the FASB issued ASU No. 2018-07, Compensation-Stock Compensation (Topic 718) Improvements to Nonemployee Share-Based Payment Accounting In February 2016, the FASB issued ASU No. 2016-02, Leases Leases (Topic 842): Targeted Improvements In June 2016, the FASB issued ASU No. 2016-13, Financial Instruments—Credit Losses (Topic 326): Measurement of Credit Losses on Financial Instruments, In May 2017, the FASB issued ASU No. 2017-09, Compensation-Stock Compensation (Topic 718): Scope of Modification Accounting </t>
  </si>
  <si>
    <t>Summary of Significant Accounting Policies (Tables)</t>
  </si>
  <si>
    <t>Summary of Product Revenue by Geographical Locations of Customers</t>
  </si>
  <si>
    <t>Product revenue by geographical locations of customers during the three and nine months ended September 30, 2018 and 2017, were as follows (in thousands):
Three Months Ended
Nine Months Ended
September 30,
September 30,
2018
2017
2018
2017
Product revenue:
Europe, Middle East and Africa
$
11,866
$
9,045
$
34,890
$
22,793
North America
3,117
1,524
8,653
3,872
Other
416
228
840
663
Total product revenue
$
15,399
$
10,797
$
44,383
$
27,328</t>
  </si>
  <si>
    <t>Anti-Dilutive Effect of Common Shares</t>
  </si>
  <si>
    <t>The table below presents potential shares that were excluded from the calculation of the weighted average number of shares outstanding used for the calculation of diluted net loss per share. These are excluded from the calculation due to their anti-dilutive effect for the three and nine months ended September 30, 2018 and 2017 (shares in thousands):
Three Months Ended
Nine Months Ended
September 30,
September 30,
2018
2017
2018
2017
Weighted average number of anti-dilutive potential shares:
Stock options
17,882
17,629
18,137
17,424
Restricted stock units
1,989
1,313
1,865
1,211
Employee stock purchase plan rights
3
—
2
11
Total
19,874
18,942
20,004
18,646</t>
  </si>
  <si>
    <t>Available-for-sale Securities and Fair Value on Financial Instruments (Tables)</t>
  </si>
  <si>
    <t>Summary of Available-for-Sale Securities</t>
  </si>
  <si>
    <t>The following is a summary of available-for-sale securities at September 30, 2018 (in thousands):
September 30, 2018
Amortized Cost
Gross Unrealized Gain
Gross Unrealized Loss
Fair Value
Money market funds
$
6,591
$
—
$
—
$
6,591
United States government agency securities
20,944
—
(41
)
20,903
Corporate debt securities
76,051
—
(285
)
75,766
Total available-for-sale securities
$
103,586
$
—
$
(326
)
$
103,260
The following is a summary of available-for-sale securities at December 31, 2017 (in thousands):
December 31, 2017
Amortized Cost
Gross Unrealized Gain
Gross Unrealized Loss
Fair Value
Money market funds
$
3,758
$
—
$
—
$
3,758
United States government agency securities
11,252
—
(24
)
11,228
Corporate debt securities
35,858
—
(73
)
35,785
Total available-for-sale securities
$
50,868
$
—
$
(97
)
$
50,771</t>
  </si>
  <si>
    <t>Available-for-Sale Debt Securities by Original Contractual Maturity</t>
  </si>
  <si>
    <t>Available-for-sale securities at September 30, 2018 and December 31, 2017, consisted of the following by contractual maturity (in thousands):
September 30, 2018
December 31, 2017
Amortized Cost
Fair Value
Amortized Cost
Fair Value
One year or less
$
75,555
$
75,361
$
38,836
$
38,781
Greater than one year and less than five years
28,031
27,899
12,032
11,990
Total available-for-sale securities
$
103,586
$
103,260
$
50,868
$
50,771</t>
  </si>
  <si>
    <t>Available-for-Sale Marketable Securities in Unrealized Position</t>
  </si>
  <si>
    <t xml:space="preserve">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September 30, 2018
Less than 12 Months
12 Months or Greater
Total
Fair Value
Unrealized Loss
Fair Value
Unrealized Loss
Fair Value
Unrealized Loss
United States government agency securities
$
17,908
$
(35
)
$
2,994
$
(6
)
$
20,902
$
(41
)
Corporate debt securities
72,740
(279
)
1,996
(6
)
74,736
(285
)
Total available-for-sale securities
$
90,648
$
(314
)
$
4,990
$
(12
)
$
95,638
$
(326
)
December 31, 2017
Less than 12 Months
12 Months or Greater
Total
Fair Value
Unrealized Loss
Fair Value
Unrealized Loss
Fair Value
Unrealized Loss
United States government agency securities
$
8,729
$
(24
)
$
—
$
—
$
8,729
$
(24
)
Corporate debt securities
35,785
(73
)
—
—
35,785
(73
)
Total available-for-sale securities
$
44,514
$
(97
)
$
—
$
—
$
44,514
$
(97
) </t>
  </si>
  <si>
    <t>Fair Values of Financial Assets and Liabilities</t>
  </si>
  <si>
    <t>The fair values of the Company’s financial assets and liabilities were determined using the following inputs at September 30, 2018 (in thousands):
Balance sheet
Quoted Prices in Active Markets for Identical Assets
Significant Other Observable Inputs
Significant Unobservable Inputs
classification
Total
(Level 1)
(Level 2)
(Level 3)
Money market funds
Cash and cash equivalents
$
6,591
$
6,591
$
—
$
—
United States government agency securities
Short-term investments
20,903
—
20,903
—
Corporate debt securities
Short-term investments
75,766
—
75,766
—
Total financial assets
$
103,260
$
6,591
$
96,669
$
—
The fair values of the Company’s financial assets and liabilities were determined using the following inputs at December 31, 2017 (in thousands):
Balance sheet
Quoted Prices in Active Markets for Identical Assets
Significant Other Observable Inputs
Significant Unobservable Inputs
classification
Total
(Level 1)
(Level 2)
(Level 3)
Money market funds
Cash and cash equivalents
$
3,758
$
3,758
$
—
$
—
United States government agency securities
Short-term investments
11,228
—
11,228
—
Corporate debt securities
Short-term investments
35,785
—
35,785
—
Total financial assets
$
50,771
$
3,758
$
47,013
$
—</t>
  </si>
  <si>
    <t>Inventories (Tables)</t>
  </si>
  <si>
    <t>Inventories at September 30, 2018 and December 31, 2017, consisted of the following (in thousands):
September 30, 2018
December 31, 2017
Work-in-process
$
3,685
$
4,299
Finished goods
9,637
10,158
Total inventories
$
13,322
$
14,457</t>
  </si>
  <si>
    <t>Accrued Liabilities (Tables)</t>
  </si>
  <si>
    <t>Accrued liabilities at September 30, 2018 and December 31, 2017, consisted of the following (in thousands):
September 30, 2018
December 31, 2017
Accrued compensation and related costs
$
8,509
$
7,372
Accrued professional services
3,806
1,811
Accrued development costs
1,293
794
Other accrued expenses
3,156
1,735
Total accrued liabilities
$
16,764
$
11,712</t>
  </si>
  <si>
    <t>Debt (Tables)</t>
  </si>
  <si>
    <t>Debt at September 30, 2018, consisted of the following (in thousands):
September 30, 2018
Principal
Unamortized Discount
Total
Loan and Security Agreement
$
30,000
$
(148
)
$
29,852
Less: debt – current
(5,714
)
—
(5,714
)
Debt – non-current
$
24,286
$
(148
)
$
24,138
Debt at December 31, 2017, consisted of the following (in thousands):
December 31, 2017
Principal
Unamortized Discount
Net Carrying Value
Loan and Security Agreement
$
30,000
$
(202
)
$
29,798
Less: debt – current
—
—
—
Debt – non-current
$
30,000
$
(202
)
$
29,798</t>
  </si>
  <si>
    <t>Expected Principal and Interest Payments on Debt</t>
  </si>
  <si>
    <t>Principal and interest payments on debt at September 30, 2018, are expected to be as follows (in thousands):
Year ended December 31,
Principal
Interest
Total
2018
$
—
$
689
$
689
2019
7,857
2,470
10,327
2020
8,571
1,689
10,260
2021
8,572
891
9,463
2022
5,000
2,554
7,554
Total
$
30,000
$
8,293
$
38,293</t>
  </si>
  <si>
    <t>Commitments and Contingencies (Tables)</t>
  </si>
  <si>
    <t>Future Minimum Non-Cancelable Lease Payments Under Leases</t>
  </si>
  <si>
    <t>Future minimum non-cancelable payments under leases as of September 30, 2018, are as follows (in thousands):
Year ended December 31,
Lease Payments
2018
$
545
2019
3,306
2020
2,362
2021
2,209
2022
2,234
Thereafter
16,860
Total
$
27,516</t>
  </si>
  <si>
    <t>Stock-Based Compensation (Tables) - 2008 Equity Incentive Plan</t>
  </si>
  <si>
    <t>Activity Under Equity Incentive Plans Related to Stock Options</t>
  </si>
  <si>
    <t>Activity under the Company’s equity incentive plans related to stock options is set forth below (in thousands except per share amounts):
Number of Options Outstanding
Weighted Average Exercise Price per Share
Balances at December 31, 2017
17,138
$
4.27
Granted
3,145
4.61
Exercised
(1,906
)
3.43
Forfeited
(604
)
4.66
Expired
(151
)
5.93
Balances at September 30, 2018
17,622
4.39</t>
  </si>
  <si>
    <t>Activity Under Equity Incentive Plans Related to RSUs</t>
  </si>
  <si>
    <t>Activity under the Company’s equity incentive plans related to RSUs is set forth below (in thousands except per share amounts):
Number of RSUs Unvested
Weighted Average Grant Date Fair Value per Share
Balances at December 31, 2017
1,256
$
4.53
Granted (1)
1,382
4.45
Vested
(521
)
4.45
Forfeited
(139
)
4.20
Balances at September 30, 2018
1,978
4.52
(1)
Includes the number of shares issuable under the performance-based restricted stock unit awards granted during the nine months ended September 30, 2018 .</t>
  </si>
  <si>
    <t>Development and License Agreements (Tables)</t>
  </si>
  <si>
    <t>Summary of Prepaid R&amp;D Asset and Manufacturing Efficiency Asset</t>
  </si>
  <si>
    <t xml:space="preserve">The following table summarizes the amounts of prepaid R&amp;D asset and manufacturing efficiency asset at September 30, 2018 and December 31, 2017 (in thousands).
September 30, 2018
December 31, 2017
Prepaid R&amp;D asset – current (1)
$
33
$
114
Prepaid R&amp;D asset – non-current (2)
2,176
2,162
Manufacturing efficiency asset (2)
1,656
1,839
(1)
Included in “Other current assets” in the Company's consolidated balance sheets.
(2)
Included in “Other assets” in the Company's consolidated balance sheets. </t>
  </si>
  <si>
    <t>Summary of Amounts Payable and Amounts Receivable from Fresenius</t>
  </si>
  <si>
    <t>The following table summarizes the amounts of the Company’s payables to and receivables from Fresenius at September 30, 2018 and December 31, 2017 (in thousands).
September 30, 2018
December 31, 2017
Payables to Fresenius (1)
$
6,198
$
4,687
Receivables from Fresenius (2)
1,714
231
(1)
Included in “Accounts Payable” and “Accrued Liabilities” in the Company's consolidated balance sheets.
(2)
Included in “Other current assets” in the Company's consolidated balance sheets.</t>
  </si>
  <si>
    <t>Segment, Customer and Geographic Information (Tables)</t>
  </si>
  <si>
    <t>Customer that Accounted for More Than Ten Percent of Total Product Revenue</t>
  </si>
  <si>
    <t>The Company had the following significant customers that accounted for more than 10% of the Company’s total product revenue, during the three and nine months ended September 30, 2018 and 2017:
Three Months Ended
Nine Months Ended
September 30,
September 30,
2018
2017
2018
2017
Établissement Français du Sang
41%
25%
40%
15%</t>
  </si>
  <si>
    <t>Summary of Significant Accounting Policies - Summary of Product Revenue by Geographical Locations of Customers (Detail) - USD ($) $ in Thousands</t>
  </si>
  <si>
    <t>Disaggregation Of Revenue [Line Items]</t>
  </si>
  <si>
    <t>Total product revenue</t>
  </si>
  <si>
    <t>North America</t>
  </si>
  <si>
    <t>Europe, Middle East and Africa</t>
  </si>
  <si>
    <t>Other</t>
  </si>
  <si>
    <t>Summary of Significant Accounting Policies - Additional Information (Detail)</t>
  </si>
  <si>
    <t>12 Months Ended</t>
  </si>
  <si>
    <t>Sep. 30, 2018USD ($)Customer</t>
  </si>
  <si>
    <t>Sep. 30, 2017USD ($)</t>
  </si>
  <si>
    <t>Sep. 30, 2018USD ($)CustomerSegment</t>
  </si>
  <si>
    <t>Dec. 31, 2017USD ($)Customer</t>
  </si>
  <si>
    <t>Summary Of Significant Accounting Policies [Line Items]</t>
  </si>
  <si>
    <t>Description of payment of customer invoice contract</t>
  </si>
  <si>
    <t>The Company invoices its customers based upon the payment terms in the contracts, which is generally from 30 to 60 days.</t>
  </si>
  <si>
    <t>Contract asset</t>
  </si>
  <si>
    <t>Revenue recognized, that were included in deferred product revenue</t>
  </si>
  <si>
    <t>Application of an optional exemption not to disclose the value of unsatisfied performance obligations</t>
  </si>
  <si>
    <t>true</t>
  </si>
  <si>
    <t>Number of major customers representing outstanding trade receivables | Customer</t>
  </si>
  <si>
    <t>Protracted length of inventory</t>
  </si>
  <si>
    <t>1 year</t>
  </si>
  <si>
    <t>Inventory valuation reserves</t>
  </si>
  <si>
    <t>Capitalized construction-in-progress cost unpaid</t>
  </si>
  <si>
    <t>Accumulated amortization intangible assets</t>
  </si>
  <si>
    <t>Estimated useful life of intangible assets</t>
  </si>
  <si>
    <t>10 years</t>
  </si>
  <si>
    <t>Number of reportable segments | Segment</t>
  </si>
  <si>
    <t>Impairment charges acquired intangible asstes</t>
  </si>
  <si>
    <t>Period of warranty</t>
  </si>
  <si>
    <t>Warranty claim liability</t>
  </si>
  <si>
    <t>Leasehold Improvements</t>
  </si>
  <si>
    <t>Capitalized construction-in-progress costs</t>
  </si>
  <si>
    <t>Trade Accounts Receivable | Customer Concentration Risk</t>
  </si>
  <si>
    <t>Concentration risk, percentage</t>
  </si>
  <si>
    <t>61.00%</t>
  </si>
  <si>
    <t>53.00%</t>
  </si>
  <si>
    <t>Minimum</t>
  </si>
  <si>
    <t>Payment of customer invoice contract period</t>
  </si>
  <si>
    <t>30 days</t>
  </si>
  <si>
    <t>Shelf lives of inventory</t>
  </si>
  <si>
    <t>18 months</t>
  </si>
  <si>
    <t>Estimated useful life of property and equipment</t>
  </si>
  <si>
    <t>3 years</t>
  </si>
  <si>
    <t>Maximum</t>
  </si>
  <si>
    <t>60 days</t>
  </si>
  <si>
    <t>24 months</t>
  </si>
  <si>
    <t>5 years</t>
  </si>
  <si>
    <t>Potential Shares, Excluded from Calculation of Weighted Average Number of Shares Outstanding used for Calculation of Diluted Net Loss Per Share (Detail) - shares shares in Thousands</t>
  </si>
  <si>
    <t>Antidilutive Securities Excluded from Computation of Earnings Per Share [Line Items]</t>
  </si>
  <si>
    <t>Weighted average number of anti-dilutive potential shares</t>
  </si>
  <si>
    <t>Stock Options</t>
  </si>
  <si>
    <t>Restricted Stock Units</t>
  </si>
  <si>
    <t>Employee Stock Purchase Plan Rights</t>
  </si>
  <si>
    <t>Summary of Available-for-Sale Securities (Detail) - USD ($) $ in Thousands</t>
  </si>
  <si>
    <t>Schedule of Available-for-sale Securities [Line Items]</t>
  </si>
  <si>
    <t>Amortized Cost</t>
  </si>
  <si>
    <t>Gross Unrealized Loss</t>
  </si>
  <si>
    <t>Fair Value</t>
  </si>
  <si>
    <t>Money market funds</t>
  </si>
  <si>
    <t>United States government agency securities</t>
  </si>
  <si>
    <t>Corporate debt securities</t>
  </si>
  <si>
    <t>Available-for-Sale Debt Securities by Original Contractual Maturity (Detail) - USD ($) $ in Thousands</t>
  </si>
  <si>
    <t>Investments Debt And Equity Securities [Abstract]</t>
  </si>
  <si>
    <t>One year or less, amortized cost</t>
  </si>
  <si>
    <t>Greater than one year and less than five years, amortized cost</t>
  </si>
  <si>
    <t>One year or less, fair value</t>
  </si>
  <si>
    <t>Greater than one year and less than five years, fair value</t>
  </si>
  <si>
    <t>Total available-for-sale securities fair value</t>
  </si>
  <si>
    <t>Available-for-Sale Marketable Securities in Unrealized Position (Detail) - USD ($) $ in Thousands</t>
  </si>
  <si>
    <t>Less than 12 Months, Fair Value</t>
  </si>
  <si>
    <t>Less than 12 Months, Unrealized Loss</t>
  </si>
  <si>
    <t>12 Months or Longer, Fair Value</t>
  </si>
  <si>
    <t>12 Months or Longer, Unrealized Loss</t>
  </si>
  <si>
    <t>Total, Fair Value</t>
  </si>
  <si>
    <t>Total, Unrealized Loss</t>
  </si>
  <si>
    <t>Available-for-sale Securities and Fair Value on Financial Instruments - Additional Information (Detail) - USD ($)</t>
  </si>
  <si>
    <t>Other-than-temporary impairment losses</t>
  </si>
  <si>
    <t>Gross realized gains from the sale of available-for-sale investments</t>
  </si>
  <si>
    <t>Gross realized losses from the sale or maturity of available-for-sale investments</t>
  </si>
  <si>
    <t>Fair Values on Financial Assets and Liabilities (Detail) - USD ($) $ in Thousands</t>
  </si>
  <si>
    <t>Fair value of financial assets and liabilities</t>
  </si>
  <si>
    <t>Total financial assets</t>
  </si>
  <si>
    <t>United States government agency securities | Short-term Investments</t>
  </si>
  <si>
    <t>Level 1 | Money market funds</t>
  </si>
  <si>
    <t>Level 2 | United States government agency securities | Short-term Investments</t>
  </si>
  <si>
    <t>Level 2 | Corporate debt securities</t>
  </si>
  <si>
    <t>Inventories (Detail) - USD ($) $ in Thousands</t>
  </si>
  <si>
    <t>Work-in-process</t>
  </si>
  <si>
    <t>Finished goods</t>
  </si>
  <si>
    <t>Total inventories</t>
  </si>
  <si>
    <t>Accrued Liabilities (Detail) - USD ($) $ in Thousands</t>
  </si>
  <si>
    <t>Accrued compensation and related costs</t>
  </si>
  <si>
    <t>Accrued professional services</t>
  </si>
  <si>
    <t>Accrued development costs</t>
  </si>
  <si>
    <t>Other accrued expenses</t>
  </si>
  <si>
    <t>Total accrued liabilities</t>
  </si>
  <si>
    <t>Debt (Detail) - USD ($) $ in Thousands</t>
  </si>
  <si>
    <t>Debt Instrument [Line Items]</t>
  </si>
  <si>
    <t>Total debt, Principal</t>
  </si>
  <si>
    <t>Less: debt-current</t>
  </si>
  <si>
    <t>Debt-non-current</t>
  </si>
  <si>
    <t>Cerus Term Loans</t>
  </si>
  <si>
    <t>Total debt, Unamortized Discount</t>
  </si>
  <si>
    <t>Total debt</t>
  </si>
  <si>
    <t>Less: debt - current, Principal</t>
  </si>
  <si>
    <t>Debt - non-current, Principal</t>
  </si>
  <si>
    <t>Debt - non-current, Unamortized Discount</t>
  </si>
  <si>
    <t>Debt - Principal and Interest Payments on Debt (Detail) $ in Thousands</t>
  </si>
  <si>
    <t>Sep. 30, 2018USD ($)</t>
  </si>
  <si>
    <t>2019, Principal</t>
  </si>
  <si>
    <t>2020, Principal</t>
  </si>
  <si>
    <t>2021, Principal</t>
  </si>
  <si>
    <t>2022, Principal</t>
  </si>
  <si>
    <t>Total, Principal</t>
  </si>
  <si>
    <t>2018, Interest</t>
  </si>
  <si>
    <t>2019, Interest</t>
  </si>
  <si>
    <t>2020, Interest</t>
  </si>
  <si>
    <t>2021, Interest</t>
  </si>
  <si>
    <t>2022, Interest</t>
  </si>
  <si>
    <t>Total, Interest</t>
  </si>
  <si>
    <t>2018, Total</t>
  </si>
  <si>
    <t>2019, Total</t>
  </si>
  <si>
    <t>2020, Total</t>
  </si>
  <si>
    <t>2021, Total</t>
  </si>
  <si>
    <t>2022, Total</t>
  </si>
  <si>
    <t>Total</t>
  </si>
  <si>
    <t>Debt - Additional Information (Detail)</t>
  </si>
  <si>
    <t>Apr. 27, 2017</t>
  </si>
  <si>
    <t>Dec. 30, 2016USD ($)</t>
  </si>
  <si>
    <t>Jul. 31, 2017USD ($)Tranche</t>
  </si>
  <si>
    <t>Jun. 30, 2015USD ($)</t>
  </si>
  <si>
    <t>Jun. 30, 2014USD ($)</t>
  </si>
  <si>
    <t>Term loan, face amount</t>
  </si>
  <si>
    <t>Term of agreement</t>
  </si>
  <si>
    <t>Interest rate, description</t>
  </si>
  <si>
    <t>Term Loan A bore an interest rate of 6.95%. Term Loan B bore an interest rate of 7.01%.</t>
  </si>
  <si>
    <t>Principal and interest payments</t>
  </si>
  <si>
    <t>Terms of required periodic payments of interest and principal</t>
  </si>
  <si>
    <t>On April 27, 2017, the Term Loan Agreement was amended to include an additional interest-only period for all advances under the Term Loan Agreement. As amended, the Company was required to make interest only payments from May 2017 through December 2017, followed by eighteen months of equal principal and interest payments thereafter. The Company determined that each of these amendments to the Term Loan Agreement resulted in a debt modification. As a result, the accounting treatment for the Term Loan continued under the interest method, with a new effective interest rate based on revised cash flows calculated on a prospective basis upon the execution of each of these amendments to the Term Loan Agreement. The Company was also required to make a final payment equal to 7% of the principal amounts of the Term Loans drawn payable on the earlier to occur of maturity or prepayment.</t>
  </si>
  <si>
    <t>Final payment term percent</t>
  </si>
  <si>
    <t>7.00%</t>
  </si>
  <si>
    <t>Cerus Amended Credit Agreement | 2017 Term Loans</t>
  </si>
  <si>
    <t>The 2017 Term Loan A bears interest at a rate equal to the greater of (i) 8.01% and (ii) the three-month U.S. LIBOR rate plus 6.72%. The interest rate on the 2017 Term Loan A at September 30, 2018, was approximately 9.12%. The Company will also be required to make a final payment fee of 8.00% of the principal amount of the 2017 Term Loan A. The Amended Credit Agreement contains certain nonfinancial covenants, with which the Company was in compliance at September 30, 2018.</t>
  </si>
  <si>
    <t>Percentage of investments made in subsidiary</t>
  </si>
  <si>
    <t>35.00%</t>
  </si>
  <si>
    <t>Number of loan tranches | Tranche</t>
  </si>
  <si>
    <t>Repay in full all of outstanding term loans</t>
  </si>
  <si>
    <t>The Amended Credit Agreement provided for secured growth capital term loans of up to $40.0 million (the “2017 Term Loans”). All of the Company’s current and future assets, excluding its intellectual property and 35% of the Company’s investment in Cerus Europe B.V., are secured for its borrowings under the Amended Credit Agreement. The 2017 Term Loans were available in two tranches. The first tranche of $30.0 million (“2017 Term Loan A”) was drawn by the Company on July 31, 2017, with the proceeds used in part to repay in full all of the outstanding term loans under the Term Loan Agreement of $17.6 million and the final payment of the Term Loan Agreement of $1.4 million. The availability of the second tranche of $10.0 million (“2017 Term Loan B”) expired on May 14, 2018, and the Company did not elect to draw the 2017 Term Loan B. The 2017 Term Loan A requires interest-only payments through February 1, 2019, followed by 42 monthly payments of equal principal plus declining interest payments.</t>
  </si>
  <si>
    <t>Cerus Amended Credit Agreement | 2017 Term Loans | Three-month U.S. LIBOR</t>
  </si>
  <si>
    <t>Debt, applicable margin</t>
  </si>
  <si>
    <t>6.72%</t>
  </si>
  <si>
    <t>First Tranche (Term Loan A) | Cerus Term Loans</t>
  </si>
  <si>
    <t>Interest rate</t>
  </si>
  <si>
    <t>6.95%</t>
  </si>
  <si>
    <t>Maturity period</t>
  </si>
  <si>
    <t>Jun. 1,
		2019</t>
  </si>
  <si>
    <t>First Tranche (Term Loan A) | Cerus Amended Credit Agreement | 2017 Term Loans</t>
  </si>
  <si>
    <t>9.12%</t>
  </si>
  <si>
    <t>8.00%</t>
  </si>
  <si>
    <t>Interest-only payments date</t>
  </si>
  <si>
    <t>Feb. 1,
		2019</t>
  </si>
  <si>
    <t>Principal plus declining interest payments</t>
  </si>
  <si>
    <t>42 months</t>
  </si>
  <si>
    <t>First Tranche (Term Loan A) | Cerus Amended Credit Agreement | 2017 Term Loans | Minimum</t>
  </si>
  <si>
    <t>Debt instrument floating interest rate percentage</t>
  </si>
  <si>
    <t>8.01%</t>
  </si>
  <si>
    <t>Second Tranche (Term Loan B) | Cerus Term Loans</t>
  </si>
  <si>
    <t>Borrowing conditions</t>
  </si>
  <si>
    <t>The second tranche of $10.0 million (“Term Loan B”) was drawn in June 2015.</t>
  </si>
  <si>
    <t>7.01%</t>
  </si>
  <si>
    <t>Second Tranche (Term Loan B) | Cerus Amended Credit Agreement | 2017 Term Loans</t>
  </si>
  <si>
    <t>Loan and security agreement available upon revenue achievement</t>
  </si>
  <si>
    <t>Expiration date to draw second tranche</t>
  </si>
  <si>
    <t>May 14,
		2018</t>
  </si>
  <si>
    <t>Commitments and Contingencies - Additional Information (Detail) - USD ($) $ in Millions</t>
  </si>
  <si>
    <t>Dec. 31, 2010</t>
  </si>
  <si>
    <t>Commitments and Contingencies Disclosure [Line Items]</t>
  </si>
  <si>
    <t>Minimum term of non-cancellable operating leases</t>
  </si>
  <si>
    <t>Expiration of non-cancellable operating leases maximum year</t>
  </si>
  <si>
    <t>Financing for leasehold improvement</t>
  </si>
  <si>
    <t>Outstanding liability related to leasehold improvements</t>
  </si>
  <si>
    <t>Leasehold Improvements reflected in Accrued liabilities</t>
  </si>
  <si>
    <t>Leasehold Improvements reflected in Other non-current liabilities</t>
  </si>
  <si>
    <t>Future Minimum Non-Cancelable Lease Payments Under Leases (Detail) $ in Thousands</t>
  </si>
  <si>
    <t>Thereafter</t>
  </si>
  <si>
    <t>Stockholders' Equity - Additional Information (Detail) - USD ($)</t>
  </si>
  <si>
    <t>Jan. 08, 2018</t>
  </si>
  <si>
    <t>Jan. 31, 2018</t>
  </si>
  <si>
    <t>May 05, 2016</t>
  </si>
  <si>
    <t>Stockholders Equity Note [Line Items]</t>
  </si>
  <si>
    <t>Proceeds from common stock sold</t>
  </si>
  <si>
    <t>Amendment No. 2 | Cantor | Sales Agreement</t>
  </si>
  <si>
    <t>Maximum common stock offering price</t>
  </si>
  <si>
    <t>Common stock registered for sale</t>
  </si>
  <si>
    <t>Amendment No. 3 | Cantor | Sales Agreement</t>
  </si>
  <si>
    <t>Percentage of proceeds payable as compensation to underwriter</t>
  </si>
  <si>
    <t>2.00%</t>
  </si>
  <si>
    <t>Unsold shares of common stock, value</t>
  </si>
  <si>
    <t>Common stock, number of shares issued</t>
  </si>
  <si>
    <t>Common Stock | Underwritten Public Offering</t>
  </si>
  <si>
    <t>Common stock, shares issued and sold</t>
  </si>
  <si>
    <t>Common stock, par value</t>
  </si>
  <si>
    <t>Common stock, sale of stock, price per share</t>
  </si>
  <si>
    <t>Stock-Based Compensation - Additional Information (Detail) $ in Millions</t>
  </si>
  <si>
    <t>Jun. 07, 2017shares</t>
  </si>
  <si>
    <t>Jun. 10, 2015shares</t>
  </si>
  <si>
    <t>Sep. 30, 2018USD ($)Periodshares</t>
  </si>
  <si>
    <t>Dec. 31, 2017shares</t>
  </si>
  <si>
    <t>Aug. 31, 2016shares</t>
  </si>
  <si>
    <t>Jun. 12, 2013shares</t>
  </si>
  <si>
    <t>Employee Stock Purchase Plan</t>
  </si>
  <si>
    <t>Share-based Compensation Arrangement by Share-based Payment Award [Line Items]</t>
  </si>
  <si>
    <t>Stock-based compensation, option to be granted at percentage of fair value of common stock</t>
  </si>
  <si>
    <t>85.00%</t>
  </si>
  <si>
    <t>Employee Stock Purchase Plan, offering period</t>
  </si>
  <si>
    <t>12 months</t>
  </si>
  <si>
    <t>Number of purchase periods within each offering period | Period</t>
  </si>
  <si>
    <t>Aggregate number of shares of common stock reserved for future issuance</t>
  </si>
  <si>
    <t>2008 Equity Incentive Plan</t>
  </si>
  <si>
    <t>100.00%</t>
  </si>
  <si>
    <t>Employee Stock Purchase Plan, authorized shares for issuance</t>
  </si>
  <si>
    <t>Increase in shares of common stock authorized for issuance</t>
  </si>
  <si>
    <t>Stock-based compensation, award term</t>
  </si>
  <si>
    <t>Performance-based stock awards, outstanding</t>
  </si>
  <si>
    <t>Outstanding options and other stock based awards</t>
  </si>
  <si>
    <t>Number of shares available for future issuance</t>
  </si>
  <si>
    <t>2008 Equity Incentive Plan | Stock Options</t>
  </si>
  <si>
    <t>Stock-based compensation, vesting period</t>
  </si>
  <si>
    <t>4 years</t>
  </si>
  <si>
    <t>2008 Equity Incentive Plan | Restricted Stock Units (RSUs)</t>
  </si>
  <si>
    <t>Number of unvested Restricted Stock Units</t>
  </si>
  <si>
    <t>2008 Equity Incentive Plan | Performance-based Stock or Cash Awards</t>
  </si>
  <si>
    <t>Stock option plan granted on cash award | $</t>
  </si>
  <si>
    <t>Cerus Corporation Inducement Plan</t>
  </si>
  <si>
    <t>Share based compensation modification terms</t>
  </si>
  <si>
    <t>Effective June 7, 2017, the Company no longer issues shares from the Inducement Plan.</t>
  </si>
  <si>
    <t>Activity Under Equity Incentive Plans Related to Stock Options (Detail) - 2008 Equity Incentive Plan shares in Thousands</t>
  </si>
  <si>
    <t>Sep. 30, 2018$ / sharesshares</t>
  </si>
  <si>
    <t>Activity under the Company's equity incentive plans related to stock options</t>
  </si>
  <si>
    <t>Number of Options Outstanding, Beginning Balance | shares</t>
  </si>
  <si>
    <t>Granted, Number of Options Outstanding | shares</t>
  </si>
  <si>
    <t>Exercised, Number of Options Outstanding | shares</t>
  </si>
  <si>
    <t>Forfeited, Number of Options Outstanding | shares</t>
  </si>
  <si>
    <t>Expired, Number of Options Outstanding | shares</t>
  </si>
  <si>
    <t>Number of Options Outstanding, Ending Balance | shares</t>
  </si>
  <si>
    <t>Weighted Average Exercise Price per Share</t>
  </si>
  <si>
    <t>Weighted Average Exercise Price per Share, Beginning Balance | $ / shares</t>
  </si>
  <si>
    <t>Granted, Weighted Average Exercise Price per Share | $ / shares</t>
  </si>
  <si>
    <t>Exercised, Weighted Average Exercise Price per Share | $ / shares</t>
  </si>
  <si>
    <t>Forfeited, Weighted Average Exercise Price per Share | $ / shares</t>
  </si>
  <si>
    <t>Expired, Weighted Average Exercise Price per Share | $ / shares</t>
  </si>
  <si>
    <t>Weighted Average Exercise Price per Share, Ending Balance | $ / shares</t>
  </si>
  <si>
    <t>Activity Under Equity Incentive Plans Related to RSUs (Detail) - 2008 Equity Incentive Plan - Restricted Stock Units shares in Thousands</t>
  </si>
  <si>
    <t>Activity under the Company's equity incentive plans related to restricted stock units</t>
  </si>
  <si>
    <t>Number of Restricted Stock Units Unvested, Beginning Balance | shares</t>
  </si>
  <si>
    <t>Granted, Number of Restricted Stock Units Unvested | shares</t>
  </si>
  <si>
    <t>[1]</t>
  </si>
  <si>
    <t>Vested, Number of Restricted Stock Units Unvested | shares</t>
  </si>
  <si>
    <t>Forfeited, Number of Restricted Stock Units Unvested | shares</t>
  </si>
  <si>
    <t>Number of Restricted Stock Units Unvested, Ending Balance | shares</t>
  </si>
  <si>
    <t>Vested, Weighted Average Exercise Price per Share | $ / shares</t>
  </si>
  <si>
    <t>Includes the number of shares issuable under the performance-based restricted stock unit awards granted during the nine months ended September 30, 2018.</t>
  </si>
  <si>
    <t>Income Taxes - Additional Information (Detail) - USD ($) $ in Thousands</t>
  </si>
  <si>
    <t>Income Tax Disclosure [Line Items]</t>
  </si>
  <si>
    <t>Income tax expense (benefit)</t>
  </si>
  <si>
    <t>Cerus Europe B.V.</t>
  </si>
  <si>
    <t>Aduro</t>
  </si>
  <si>
    <t>Development and License Agreements - Additional Information (Detail) € in Millions</t>
  </si>
  <si>
    <t>1 Months Ended</t>
  </si>
  <si>
    <t>Aug. 31, 2018EUR (€)</t>
  </si>
  <si>
    <t>Sep. 30, 2018EUR (€)</t>
  </si>
  <si>
    <t>Dec. 31, 2016EUR (€)</t>
  </si>
  <si>
    <t>Dec. 31, 2017USD ($)</t>
  </si>
  <si>
    <t>Dec. 31, 2017EUR (€)</t>
  </si>
  <si>
    <t>Licenses Agreements [Line Items]</t>
  </si>
  <si>
    <t>Payments made relating to the manufacturing of the products</t>
  </si>
  <si>
    <t>BARDA Agreement</t>
  </si>
  <si>
    <t>Committed fund receivable</t>
  </si>
  <si>
    <t>Period of agreement</t>
  </si>
  <si>
    <t>Accounts receivable of billed and unbilled amounts</t>
  </si>
  <si>
    <t>Cerus Corporation | BARDA Agreement</t>
  </si>
  <si>
    <t>Co-investment by the company</t>
  </si>
  <si>
    <t>Additional co-investment by the company</t>
  </si>
  <si>
    <t>Manufacturing and Supply Agreement | Fresenius</t>
  </si>
  <si>
    <t>Payments made based on the successful achievement of production volumes | €</t>
  </si>
  <si>
    <t>Manufacturing and development payments | €</t>
  </si>
  <si>
    <t>Remaining amount payable for manufacturing and development | €</t>
  </si>
  <si>
    <t>Accrual for manufacturing and development of entity products</t>
  </si>
  <si>
    <t>Development and License Agreements - Summary of Prepaid R&amp;D Asset and Manufacturing Efficiency Asset (Detail) - USD ($) $ in Thousands</t>
  </si>
  <si>
    <t>Deferred Costs Capitalized Prepaid And Other Assets [Line Items]</t>
  </si>
  <si>
    <t>Prepaid R&amp;D asset - current</t>
  </si>
  <si>
    <t>[2]</t>
  </si>
  <si>
    <t>Manufacturing efficiency asset</t>
  </si>
  <si>
    <t>Included in “Other current assets” in the Company's consolidated balance sheets.</t>
  </si>
  <si>
    <t>Included in “Other assets” in the Company's consolidated balance sheets</t>
  </si>
  <si>
    <t>Development and License Agreements - Summary of Amounts Payable and Amounts Receivable from Fresenius (Detail) - USD ($) $ in Thousands</t>
  </si>
  <si>
    <t>Related Party Transactions [Abstract]</t>
  </si>
  <si>
    <t>Payables to Fresenius</t>
  </si>
  <si>
    <t>Receivables from Fresenius</t>
  </si>
  <si>
    <t>Included in “Accounts Payable” and “Accrued Liabilities” in the Company's consolidated balance sheets.</t>
  </si>
  <si>
    <t>Included in “Other current assets” in the Company's consolidated balance sheets</t>
  </si>
  <si>
    <t>Segment, Customer and Geographic Information - Additional Information (Detail)</t>
  </si>
  <si>
    <t>Sep. 30, 2018Segment</t>
  </si>
  <si>
    <t>Number of operating segments</t>
  </si>
  <si>
    <t>Significant Customer that Accounted for More than Ten Percentage of Total Product Revenue (Detail)</t>
  </si>
  <si>
    <t>Customer Concentration Risk | Etablissement Francais Du Sang | Sales Revenue, Goods, Net</t>
  </si>
  <si>
    <t>Revenue, Major Customer [Line Items]</t>
  </si>
  <si>
    <t>41.00%</t>
  </si>
  <si>
    <t>25.00%</t>
  </si>
  <si>
    <t>40.00%</t>
  </si>
  <si>
    <t>15.00%</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 &quot;#,##0.000_);_(&quot;$ &quot;(#,##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021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35689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row r="6" spans="1:2">
      <c r="A6" s="4" t="s">
        <v>66</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32</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44</v>
      </c>
      <c r="B17" s="4" t="s">
        <v>181</v>
      </c>
    </row>
    <row r="18" spans="1:2">
      <c r="A18" s="4" t="s">
        <v>147</v>
      </c>
      <c r="B18" s="4" t="s">
        <v>182</v>
      </c>
    </row>
    <row r="19" spans="1:2">
      <c r="A19" s="4" t="s">
        <v>183</v>
      </c>
      <c r="B19" s="4" t="s">
        <v>184</v>
      </c>
    </row>
    <row r="20" spans="1:2">
      <c r="A20" s="4" t="s">
        <v>185</v>
      </c>
      <c r="B20" s="4" t="s">
        <v>186</v>
      </c>
    </row>
    <row r="21" spans="1:2">
      <c r="A21" s="4" t="s">
        <v>187</v>
      </c>
      <c r="B21" s="4" t="s">
        <v>188</v>
      </c>
    </row>
    <row r="22" spans="1:2">
      <c r="A22" s="4" t="s">
        <v>189</v>
      </c>
      <c r="B22"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2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22327</v>
      </c>
      <c r="C3" s="7" t="n">
        <v>13683</v>
      </c>
    </row>
    <row r="4" spans="1:3">
      <c r="A4" s="4" t="s">
        <v>30</v>
      </c>
      <c r="B4" s="5" t="n">
        <v>96669</v>
      </c>
      <c r="C4" s="5" t="n">
        <v>47013</v>
      </c>
    </row>
    <row r="5" spans="1:3">
      <c r="A5" s="4" t="s">
        <v>31</v>
      </c>
      <c r="B5" s="5" t="n">
        <v>10476</v>
      </c>
      <c r="C5" s="5" t="n">
        <v>12415</v>
      </c>
    </row>
    <row r="6" spans="1:3">
      <c r="A6" s="4" t="s">
        <v>32</v>
      </c>
      <c r="B6" s="5" t="n">
        <v>13322</v>
      </c>
      <c r="C6" s="5" t="n">
        <v>14457</v>
      </c>
    </row>
    <row r="7" spans="1:3">
      <c r="A7" s="4" t="s">
        <v>33</v>
      </c>
      <c r="B7" s="5" t="n">
        <v>7360</v>
      </c>
      <c r="C7" s="5" t="n">
        <v>2330</v>
      </c>
    </row>
    <row r="8" spans="1:3">
      <c r="A8" s="4" t="s">
        <v>34</v>
      </c>
      <c r="B8" s="5" t="n">
        <v>150154</v>
      </c>
      <c r="C8" s="5" t="n">
        <v>89898</v>
      </c>
    </row>
    <row r="9" spans="1:3">
      <c r="A9" s="3" t="s">
        <v>35</v>
      </c>
    </row>
    <row r="10" spans="1:3">
      <c r="A10" s="4" t="s">
        <v>36</v>
      </c>
      <c r="B10" s="5" t="n">
        <v>3124</v>
      </c>
      <c r="C10" s="5" t="n">
        <v>2119</v>
      </c>
    </row>
    <row r="11" spans="1:3">
      <c r="A11" s="4" t="s">
        <v>37</v>
      </c>
      <c r="B11" s="5" t="n">
        <v>1316</v>
      </c>
      <c r="C11" s="5" t="n">
        <v>1316</v>
      </c>
    </row>
    <row r="12" spans="1:3">
      <c r="A12" s="4" t="s">
        <v>38</v>
      </c>
      <c r="B12" s="5" t="n">
        <v>385</v>
      </c>
      <c r="C12" s="5" t="n">
        <v>536</v>
      </c>
    </row>
    <row r="13" spans="1:3">
      <c r="A13" s="4" t="s">
        <v>39</v>
      </c>
      <c r="B13" s="5" t="n">
        <v>2729</v>
      </c>
      <c r="C13" s="5" t="n">
        <v>247</v>
      </c>
    </row>
    <row r="14" spans="1:3">
      <c r="A14" s="4" t="s">
        <v>40</v>
      </c>
      <c r="B14" s="5" t="n">
        <v>3949</v>
      </c>
      <c r="C14" s="5" t="n">
        <v>4128</v>
      </c>
    </row>
    <row r="15" spans="1:3">
      <c r="A15" s="4" t="s">
        <v>41</v>
      </c>
      <c r="B15" s="5" t="n">
        <v>161657</v>
      </c>
      <c r="C15" s="5" t="n">
        <v>98244</v>
      </c>
    </row>
    <row r="16" spans="1:3">
      <c r="A16" s="3" t="s">
        <v>42</v>
      </c>
    </row>
    <row r="17" spans="1:3">
      <c r="A17" s="4" t="s">
        <v>43</v>
      </c>
      <c r="B17" s="5" t="n">
        <v>14333</v>
      </c>
      <c r="C17" s="5" t="n">
        <v>10974</v>
      </c>
    </row>
    <row r="18" spans="1:3">
      <c r="A18" s="4" t="s">
        <v>44</v>
      </c>
      <c r="B18" s="5" t="n">
        <v>16764</v>
      </c>
      <c r="C18" s="5" t="n">
        <v>11712</v>
      </c>
    </row>
    <row r="19" spans="1:3">
      <c r="A19" s="4" t="s">
        <v>45</v>
      </c>
      <c r="B19" s="5" t="n">
        <v>5714</v>
      </c>
    </row>
    <row r="20" spans="1:3">
      <c r="A20" s="4" t="s">
        <v>46</v>
      </c>
      <c r="B20" s="5" t="n">
        <v>5858</v>
      </c>
    </row>
    <row r="21" spans="1:3">
      <c r="A21" s="4" t="s">
        <v>47</v>
      </c>
      <c r="B21" s="5" t="n">
        <v>533</v>
      </c>
      <c r="C21" s="5" t="n">
        <v>445</v>
      </c>
    </row>
    <row r="22" spans="1:3">
      <c r="A22" s="4" t="s">
        <v>48</v>
      </c>
      <c r="B22" s="5" t="n">
        <v>43202</v>
      </c>
      <c r="C22" s="5" t="n">
        <v>23131</v>
      </c>
    </row>
    <row r="23" spans="1:3">
      <c r="A23" s="3" t="s">
        <v>49</v>
      </c>
    </row>
    <row r="24" spans="1:3">
      <c r="A24" s="4" t="s">
        <v>50</v>
      </c>
      <c r="B24" s="5" t="n">
        <v>24138</v>
      </c>
      <c r="C24" s="5" t="n">
        <v>29798</v>
      </c>
    </row>
    <row r="25" spans="1:3">
      <c r="A25" s="4" t="s">
        <v>51</v>
      </c>
      <c r="C25" s="5" t="n">
        <v>5766</v>
      </c>
    </row>
    <row r="26" spans="1:3">
      <c r="A26" s="4" t="s">
        <v>52</v>
      </c>
      <c r="B26" s="5" t="n">
        <v>2516</v>
      </c>
      <c r="C26" s="5" t="n">
        <v>609</v>
      </c>
    </row>
    <row r="27" spans="1:3">
      <c r="A27" s="4" t="s">
        <v>53</v>
      </c>
      <c r="B27" s="5" t="n">
        <v>69856</v>
      </c>
      <c r="C27" s="5" t="n">
        <v>59304</v>
      </c>
    </row>
    <row r="28" spans="1:3">
      <c r="A28" s="4" t="s">
        <v>54</v>
      </c>
      <c r="B28" s="4" t="s">
        <v>55</v>
      </c>
      <c r="C28" s="4" t="s">
        <v>55</v>
      </c>
    </row>
    <row r="29" spans="1:3">
      <c r="A29" s="3" t="s">
        <v>56</v>
      </c>
    </row>
    <row r="30" spans="1:3">
      <c r="A30" s="4" t="s">
        <v>57</v>
      </c>
      <c r="B30" s="5" t="n">
        <v>136</v>
      </c>
      <c r="C30" s="5" t="n">
        <v>115</v>
      </c>
    </row>
    <row r="31" spans="1:3">
      <c r="A31" s="4" t="s">
        <v>58</v>
      </c>
      <c r="B31" s="5" t="n">
        <v>854653</v>
      </c>
      <c r="C31" s="5" t="n">
        <v>760225</v>
      </c>
    </row>
    <row r="32" spans="1:3">
      <c r="A32" s="4" t="s">
        <v>59</v>
      </c>
      <c r="B32" s="5" t="n">
        <v>-326</v>
      </c>
      <c r="C32" s="5" t="n">
        <v>-97</v>
      </c>
    </row>
    <row r="33" spans="1:3">
      <c r="A33" s="4" t="s">
        <v>60</v>
      </c>
      <c r="B33" s="5" t="n">
        <v>-762662</v>
      </c>
      <c r="C33" s="5" t="n">
        <v>-721303</v>
      </c>
    </row>
    <row r="34" spans="1:3">
      <c r="A34" s="4" t="s">
        <v>61</v>
      </c>
      <c r="B34" s="5" t="n">
        <v>91801</v>
      </c>
      <c r="C34" s="5" t="n">
        <v>38940</v>
      </c>
    </row>
    <row r="35" spans="1:3">
      <c r="A35" s="4" t="s">
        <v>62</v>
      </c>
      <c r="B35" s="7" t="n">
        <v>161657</v>
      </c>
      <c r="C35" s="7" t="n">
        <v>98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28</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30</v>
      </c>
    </row>
    <row r="4" spans="1:2">
      <c r="A4" s="4" t="s">
        <v>32</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33</v>
      </c>
    </row>
    <row r="4" spans="1:2">
      <c r="A4" s="4" t="s">
        <v>132</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36</v>
      </c>
    </row>
    <row r="4" spans="1:2">
      <c r="A4" s="4" t="s">
        <v>135</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39</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4</v>
      </c>
      <c r="D1" s="2" t="s">
        <v>1</v>
      </c>
    </row>
    <row r="2" spans="1:5">
      <c r="B2" s="2" t="s">
        <v>2</v>
      </c>
      <c r="C2" s="2" t="s">
        <v>65</v>
      </c>
      <c r="D2" s="2" t="s">
        <v>2</v>
      </c>
      <c r="E2" s="2" t="s">
        <v>65</v>
      </c>
    </row>
    <row r="3" spans="1:5">
      <c r="A3" s="3" t="s">
        <v>230</v>
      </c>
    </row>
    <row r="4" spans="1:5">
      <c r="A4" s="4" t="s">
        <v>231</v>
      </c>
      <c r="B4" s="7" t="n">
        <v>15399</v>
      </c>
      <c r="C4" s="7" t="n">
        <v>10797</v>
      </c>
      <c r="D4" s="7" t="n">
        <v>44383</v>
      </c>
      <c r="E4" s="7" t="n">
        <v>27328</v>
      </c>
    </row>
    <row r="5" spans="1:5">
      <c r="A5" s="4" t="s">
        <v>232</v>
      </c>
    </row>
    <row r="6" spans="1:5">
      <c r="A6" s="3" t="s">
        <v>230</v>
      </c>
    </row>
    <row r="7" spans="1:5">
      <c r="A7" s="4" t="s">
        <v>231</v>
      </c>
      <c r="B7" s="5" t="n">
        <v>3117</v>
      </c>
      <c r="C7" s="5" t="n">
        <v>1524</v>
      </c>
      <c r="D7" s="5" t="n">
        <v>8653</v>
      </c>
      <c r="E7" s="5" t="n">
        <v>3872</v>
      </c>
    </row>
    <row r="8" spans="1:5">
      <c r="A8" s="4" t="s">
        <v>233</v>
      </c>
    </row>
    <row r="9" spans="1:5">
      <c r="A9" s="3" t="s">
        <v>230</v>
      </c>
    </row>
    <row r="10" spans="1:5">
      <c r="A10" s="4" t="s">
        <v>231</v>
      </c>
      <c r="B10" s="5" t="n">
        <v>11866</v>
      </c>
      <c r="C10" s="5" t="n">
        <v>9045</v>
      </c>
      <c r="D10" s="5" t="n">
        <v>34890</v>
      </c>
      <c r="E10" s="5" t="n">
        <v>22793</v>
      </c>
    </row>
    <row r="11" spans="1:5">
      <c r="A11" s="4" t="s">
        <v>234</v>
      </c>
    </row>
    <row r="12" spans="1:5">
      <c r="A12" s="3" t="s">
        <v>230</v>
      </c>
    </row>
    <row r="13" spans="1:5">
      <c r="A13" s="4" t="s">
        <v>231</v>
      </c>
      <c r="B13" s="7" t="n">
        <v>416</v>
      </c>
      <c r="C13" s="7" t="n">
        <v>228</v>
      </c>
      <c r="D13" s="7" t="n">
        <v>840</v>
      </c>
      <c r="E13" s="7" t="n">
        <v>6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80"/>
    <col customWidth="1" max="5" min="5" width="21"/>
    <col customWidth="1" max="6" min="6" width="29"/>
  </cols>
  <sheetData>
    <row r="1" spans="1:6">
      <c r="A1" s="1" t="s">
        <v>235</v>
      </c>
      <c r="B1" s="2" t="s">
        <v>64</v>
      </c>
      <c r="D1" s="2" t="s">
        <v>1</v>
      </c>
      <c r="F1" s="2" t="s">
        <v>236</v>
      </c>
    </row>
    <row r="2" spans="1:6">
      <c r="B2" s="2" t="s">
        <v>237</v>
      </c>
      <c r="C2" s="2" t="s">
        <v>238</v>
      </c>
      <c r="D2" s="2" t="s">
        <v>239</v>
      </c>
      <c r="E2" s="2" t="s">
        <v>238</v>
      </c>
      <c r="F2" s="2" t="s">
        <v>240</v>
      </c>
    </row>
    <row r="3" spans="1:6">
      <c r="A3" s="3" t="s">
        <v>241</v>
      </c>
    </row>
    <row r="4" spans="1:6">
      <c r="A4" s="4" t="s">
        <v>242</v>
      </c>
      <c r="D4" s="4" t="s">
        <v>243</v>
      </c>
    </row>
    <row r="5" spans="1:6">
      <c r="A5" s="4" t="s">
        <v>244</v>
      </c>
      <c r="B5" s="7" t="n">
        <v>0</v>
      </c>
      <c r="D5" s="7" t="n">
        <v>0</v>
      </c>
      <c r="F5" s="7" t="n">
        <v>0</v>
      </c>
    </row>
    <row r="6" spans="1:6">
      <c r="A6" s="4" t="s">
        <v>245</v>
      </c>
      <c r="D6" s="7" t="n">
        <v>300000</v>
      </c>
    </row>
    <row r="7" spans="1:6">
      <c r="A7" s="4" t="s">
        <v>246</v>
      </c>
      <c r="D7" s="4" t="s">
        <v>247</v>
      </c>
    </row>
    <row r="8" spans="1:6">
      <c r="A8" s="4" t="s">
        <v>39</v>
      </c>
      <c r="B8" s="7" t="n">
        <v>2500000</v>
      </c>
      <c r="D8" s="7" t="n">
        <v>2500000</v>
      </c>
    </row>
    <row r="9" spans="1:6">
      <c r="A9" s="4" t="s">
        <v>248</v>
      </c>
      <c r="B9" s="5" t="n">
        <v>2</v>
      </c>
      <c r="D9" s="5" t="n">
        <v>2</v>
      </c>
      <c r="F9" s="5" t="n">
        <v>3</v>
      </c>
    </row>
    <row r="10" spans="1:6">
      <c r="A10" s="4" t="s">
        <v>249</v>
      </c>
      <c r="D10" s="4" t="s">
        <v>250</v>
      </c>
    </row>
    <row r="11" spans="1:6">
      <c r="A11" s="4" t="s">
        <v>251</v>
      </c>
      <c r="B11" s="7" t="n">
        <v>300000</v>
      </c>
      <c r="D11" s="7" t="n">
        <v>300000</v>
      </c>
      <c r="F11" s="7" t="n">
        <v>100000</v>
      </c>
    </row>
    <row r="12" spans="1:6">
      <c r="A12" s="4" t="s">
        <v>252</v>
      </c>
      <c r="D12" s="5" t="n">
        <v>800000</v>
      </c>
    </row>
    <row r="13" spans="1:6">
      <c r="A13" s="4" t="s">
        <v>253</v>
      </c>
      <c r="B13" s="5" t="n">
        <v>1600000</v>
      </c>
      <c r="D13" s="7" t="n">
        <v>1600000</v>
      </c>
      <c r="F13" s="5" t="n">
        <v>1500000</v>
      </c>
    </row>
    <row r="14" spans="1:6">
      <c r="A14" s="4" t="s">
        <v>254</v>
      </c>
      <c r="D14" s="4" t="s">
        <v>255</v>
      </c>
    </row>
    <row r="15" spans="1:6">
      <c r="A15" s="4" t="s">
        <v>256</v>
      </c>
      <c r="D15" s="5" t="n">
        <v>1</v>
      </c>
    </row>
    <row r="16" spans="1:6">
      <c r="A16" s="4" t="s">
        <v>257</v>
      </c>
      <c r="B16" s="5" t="n">
        <v>0</v>
      </c>
      <c r="C16" s="7" t="n">
        <v>0</v>
      </c>
      <c r="D16" s="7" t="n">
        <v>0</v>
      </c>
      <c r="E16" s="7" t="n">
        <v>0</v>
      </c>
    </row>
    <row r="17" spans="1:6">
      <c r="A17" s="4" t="s">
        <v>258</v>
      </c>
      <c r="D17" s="4" t="s">
        <v>250</v>
      </c>
    </row>
    <row r="18" spans="1:6">
      <c r="A18" s="4" t="s">
        <v>259</v>
      </c>
      <c r="B18" s="5" t="n">
        <v>0</v>
      </c>
      <c r="D18" s="7" t="n">
        <v>0</v>
      </c>
      <c r="F18" s="5" t="n">
        <v>0</v>
      </c>
    </row>
    <row r="19" spans="1:6">
      <c r="A19" s="4" t="s">
        <v>260</v>
      </c>
    </row>
    <row r="20" spans="1:6">
      <c r="A20" s="3" t="s">
        <v>241</v>
      </c>
    </row>
    <row r="21" spans="1:6">
      <c r="A21" s="4" t="s">
        <v>261</v>
      </c>
      <c r="B21" s="7" t="n">
        <v>1500000</v>
      </c>
      <c r="D21" s="7" t="n">
        <v>1500000</v>
      </c>
      <c r="F21" s="7" t="n">
        <v>0</v>
      </c>
    </row>
    <row r="22" spans="1:6">
      <c r="A22" s="4" t="s">
        <v>262</v>
      </c>
    </row>
    <row r="23" spans="1:6">
      <c r="A23" s="3" t="s">
        <v>241</v>
      </c>
    </row>
    <row r="24" spans="1:6">
      <c r="A24" s="4" t="s">
        <v>263</v>
      </c>
      <c r="D24" s="4" t="s">
        <v>264</v>
      </c>
      <c r="F24" s="4" t="s">
        <v>265</v>
      </c>
    </row>
    <row r="25" spans="1:6">
      <c r="A25" s="4" t="s">
        <v>266</v>
      </c>
    </row>
    <row r="26" spans="1:6">
      <c r="A26" s="3" t="s">
        <v>241</v>
      </c>
    </row>
    <row r="27" spans="1:6">
      <c r="A27" s="4" t="s">
        <v>267</v>
      </c>
      <c r="D27" s="4" t="s">
        <v>268</v>
      </c>
    </row>
    <row r="28" spans="1:6">
      <c r="A28" s="4" t="s">
        <v>269</v>
      </c>
      <c r="D28" s="4" t="s">
        <v>270</v>
      </c>
    </row>
    <row r="29" spans="1:6">
      <c r="A29" s="4" t="s">
        <v>271</v>
      </c>
      <c r="D29" s="4" t="s">
        <v>272</v>
      </c>
    </row>
    <row r="30" spans="1:6">
      <c r="A30" s="4" t="s">
        <v>273</v>
      </c>
    </row>
    <row r="31" spans="1:6">
      <c r="A31" s="3" t="s">
        <v>241</v>
      </c>
    </row>
    <row r="32" spans="1:6">
      <c r="A32" s="4" t="s">
        <v>267</v>
      </c>
      <c r="D32" s="4" t="s">
        <v>274</v>
      </c>
    </row>
    <row r="33" spans="1:6">
      <c r="A33" s="4" t="s">
        <v>269</v>
      </c>
      <c r="D33" s="4" t="s">
        <v>275</v>
      </c>
    </row>
    <row r="34" spans="1:6">
      <c r="A34" s="4" t="s">
        <v>271</v>
      </c>
      <c r="D34" s="4" t="s">
        <v>2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15399</v>
      </c>
      <c r="C3" s="7" t="n">
        <v>10797</v>
      </c>
      <c r="D3" s="7" t="n">
        <v>44383</v>
      </c>
      <c r="E3" s="7" t="n">
        <v>27328</v>
      </c>
    </row>
    <row r="4" spans="1:5">
      <c r="A4" s="4" t="s">
        <v>67</v>
      </c>
      <c r="B4" s="5" t="n">
        <v>8142</v>
      </c>
      <c r="C4" s="5" t="n">
        <v>5348</v>
      </c>
      <c r="D4" s="5" t="n">
        <v>23192</v>
      </c>
      <c r="E4" s="5" t="n">
        <v>13402</v>
      </c>
    </row>
    <row r="5" spans="1:5">
      <c r="A5" s="4" t="s">
        <v>68</v>
      </c>
      <c r="B5" s="5" t="n">
        <v>7257</v>
      </c>
      <c r="C5" s="5" t="n">
        <v>5449</v>
      </c>
      <c r="D5" s="5" t="n">
        <v>21191</v>
      </c>
      <c r="E5" s="5" t="n">
        <v>13926</v>
      </c>
    </row>
    <row r="6" spans="1:5">
      <c r="A6" s="3" t="s">
        <v>69</v>
      </c>
    </row>
    <row r="7" spans="1:5">
      <c r="A7" s="4" t="s">
        <v>70</v>
      </c>
      <c r="B7" s="5" t="n">
        <v>10825</v>
      </c>
      <c r="C7" s="5" t="n">
        <v>7886</v>
      </c>
      <c r="D7" s="5" t="n">
        <v>30143</v>
      </c>
      <c r="E7" s="5" t="n">
        <v>25927</v>
      </c>
    </row>
    <row r="8" spans="1:5">
      <c r="A8" s="4" t="s">
        <v>71</v>
      </c>
      <c r="B8" s="5" t="n">
        <v>13964</v>
      </c>
      <c r="C8" s="5" t="n">
        <v>12230</v>
      </c>
      <c r="D8" s="5" t="n">
        <v>42008</v>
      </c>
      <c r="E8" s="5" t="n">
        <v>40058</v>
      </c>
    </row>
    <row r="9" spans="1:5">
      <c r="A9" s="4" t="s">
        <v>72</v>
      </c>
      <c r="B9" s="5" t="n">
        <v>24789</v>
      </c>
      <c r="C9" s="5" t="n">
        <v>20116</v>
      </c>
      <c r="D9" s="5" t="n">
        <v>72151</v>
      </c>
      <c r="E9" s="5" t="n">
        <v>65985</v>
      </c>
    </row>
    <row r="10" spans="1:5">
      <c r="A10" s="4" t="s">
        <v>73</v>
      </c>
      <c r="B10" s="5" t="n">
        <v>-13604</v>
      </c>
      <c r="C10" s="5" t="n">
        <v>-12382</v>
      </c>
      <c r="D10" s="5" t="n">
        <v>-39530</v>
      </c>
      <c r="E10" s="5" t="n">
        <v>-46679</v>
      </c>
    </row>
    <row r="11" spans="1:5">
      <c r="A11" s="3" t="s">
        <v>74</v>
      </c>
    </row>
    <row r="12" spans="1:5">
      <c r="A12" s="4" t="s">
        <v>75</v>
      </c>
      <c r="B12" s="5" t="n">
        <v>8</v>
      </c>
      <c r="D12" s="5" t="n">
        <v>-22</v>
      </c>
      <c r="E12" s="5" t="n">
        <v>-59</v>
      </c>
    </row>
    <row r="13" spans="1:5">
      <c r="A13" s="4" t="s">
        <v>76</v>
      </c>
      <c r="B13" s="5" t="n">
        <v>-1053</v>
      </c>
      <c r="C13" s="5" t="n">
        <v>-1090</v>
      </c>
      <c r="D13" s="5" t="n">
        <v>-2926</v>
      </c>
      <c r="E13" s="5" t="n">
        <v>-2122</v>
      </c>
    </row>
    <row r="14" spans="1:5">
      <c r="A14" s="4" t="s">
        <v>77</v>
      </c>
      <c r="B14" s="5" t="n">
        <v>513</v>
      </c>
      <c r="C14" s="5" t="n">
        <v>104</v>
      </c>
      <c r="D14" s="5" t="n">
        <v>1288</v>
      </c>
      <c r="E14" s="5" t="n">
        <v>3722</v>
      </c>
    </row>
    <row r="15" spans="1:5">
      <c r="A15" s="4" t="s">
        <v>78</v>
      </c>
      <c r="B15" s="5" t="n">
        <v>-532</v>
      </c>
      <c r="C15" s="5" t="n">
        <v>-986</v>
      </c>
      <c r="D15" s="5" t="n">
        <v>-1660</v>
      </c>
      <c r="E15" s="5" t="n">
        <v>1541</v>
      </c>
    </row>
    <row r="16" spans="1:5">
      <c r="A16" s="4" t="s">
        <v>79</v>
      </c>
      <c r="B16" s="5" t="n">
        <v>-14136</v>
      </c>
      <c r="C16" s="5" t="n">
        <v>-13368</v>
      </c>
      <c r="D16" s="5" t="n">
        <v>-41190</v>
      </c>
      <c r="E16" s="5" t="n">
        <v>-45138</v>
      </c>
    </row>
    <row r="17" spans="1:5">
      <c r="A17" s="4" t="s">
        <v>80</v>
      </c>
      <c r="B17" s="5" t="n">
        <v>56</v>
      </c>
      <c r="C17" s="5" t="n">
        <v>50</v>
      </c>
      <c r="D17" s="5" t="n">
        <v>169</v>
      </c>
      <c r="E17" s="5" t="n">
        <v>3961</v>
      </c>
    </row>
    <row r="18" spans="1:5">
      <c r="A18" s="4" t="s">
        <v>81</v>
      </c>
      <c r="B18" s="7" t="n">
        <v>-14192</v>
      </c>
      <c r="C18" s="7" t="n">
        <v>-13418</v>
      </c>
      <c r="D18" s="7" t="n">
        <v>-41359</v>
      </c>
      <c r="E18" s="7" t="n">
        <v>-49099</v>
      </c>
    </row>
    <row r="19" spans="1:5">
      <c r="A19" s="3" t="s">
        <v>82</v>
      </c>
    </row>
    <row r="20" spans="1:5">
      <c r="A20" s="4" t="s">
        <v>83</v>
      </c>
      <c r="B20" s="8" t="n">
        <v>-0.11</v>
      </c>
      <c r="C20" s="8" t="n">
        <v>-0.12</v>
      </c>
      <c r="D20" s="8" t="n">
        <v>-0.32</v>
      </c>
      <c r="E20" s="8" t="n">
        <v>-0.46</v>
      </c>
    </row>
    <row r="21" spans="1:5">
      <c r="A21" s="4" t="s">
        <v>84</v>
      </c>
      <c r="B21" s="8" t="n">
        <v>-0.11</v>
      </c>
      <c r="C21" s="8" t="n">
        <v>-0.12</v>
      </c>
      <c r="D21" s="8" t="n">
        <v>-0.32</v>
      </c>
      <c r="E21" s="8" t="n">
        <v>-0.46</v>
      </c>
    </row>
    <row r="22" spans="1:5">
      <c r="A22" s="3" t="s">
        <v>85</v>
      </c>
    </row>
    <row r="23" spans="1:5">
      <c r="A23" s="4" t="s">
        <v>83</v>
      </c>
      <c r="B23" s="5" t="n">
        <v>134326</v>
      </c>
      <c r="C23" s="5" t="n">
        <v>109846</v>
      </c>
      <c r="D23" s="5" t="n">
        <v>130199</v>
      </c>
      <c r="E23" s="5" t="n">
        <v>106159</v>
      </c>
    </row>
    <row r="24" spans="1:5">
      <c r="A24" s="4" t="s">
        <v>84</v>
      </c>
      <c r="B24" s="5" t="n">
        <v>134326</v>
      </c>
      <c r="C24" s="5" t="n">
        <v>109846</v>
      </c>
      <c r="D24" s="5" t="n">
        <v>130199</v>
      </c>
      <c r="E24" s="5" t="n">
        <v>106159</v>
      </c>
    </row>
    <row r="25" spans="1:5">
      <c r="A25" s="4" t="s">
        <v>86</v>
      </c>
    </row>
    <row r="26" spans="1:5">
      <c r="A26" s="4" t="s">
        <v>66</v>
      </c>
      <c r="B26" s="7" t="n">
        <v>15399</v>
      </c>
      <c r="C26" s="7" t="n">
        <v>10797</v>
      </c>
      <c r="D26" s="7" t="n">
        <v>44383</v>
      </c>
      <c r="E26" s="7" t="n">
        <v>27328</v>
      </c>
    </row>
    <row r="27" spans="1:5">
      <c r="A27" s="4" t="s">
        <v>87</v>
      </c>
    </row>
    <row r="28" spans="1:5">
      <c r="A28" s="4" t="s">
        <v>66</v>
      </c>
      <c r="B28" s="7" t="n">
        <v>3928</v>
      </c>
      <c r="C28" s="7" t="n">
        <v>2285</v>
      </c>
      <c r="D28" s="7" t="n">
        <v>11430</v>
      </c>
      <c r="E28" s="7" t="n">
        <v>53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4</v>
      </c>
      <c r="D1" s="2" t="s">
        <v>1</v>
      </c>
    </row>
    <row r="2" spans="1:5">
      <c r="B2" s="2" t="s">
        <v>2</v>
      </c>
      <c r="C2" s="2" t="s">
        <v>65</v>
      </c>
      <c r="D2" s="2" t="s">
        <v>2</v>
      </c>
      <c r="E2" s="2" t="s">
        <v>65</v>
      </c>
    </row>
    <row r="3" spans="1:5">
      <c r="A3" s="3" t="s">
        <v>278</v>
      </c>
    </row>
    <row r="4" spans="1:5">
      <c r="A4" s="4" t="s">
        <v>279</v>
      </c>
      <c r="B4" s="5" t="n">
        <v>19874</v>
      </c>
      <c r="C4" s="5" t="n">
        <v>18942</v>
      </c>
      <c r="D4" s="5" t="n">
        <v>20004</v>
      </c>
      <c r="E4" s="5" t="n">
        <v>18646</v>
      </c>
    </row>
    <row r="5" spans="1:5">
      <c r="A5" s="4" t="s">
        <v>280</v>
      </c>
    </row>
    <row r="6" spans="1:5">
      <c r="A6" s="3" t="s">
        <v>278</v>
      </c>
    </row>
    <row r="7" spans="1:5">
      <c r="A7" s="4" t="s">
        <v>279</v>
      </c>
      <c r="B7" s="5" t="n">
        <v>17882</v>
      </c>
      <c r="C7" s="5" t="n">
        <v>17629</v>
      </c>
      <c r="D7" s="5" t="n">
        <v>18137</v>
      </c>
      <c r="E7" s="5" t="n">
        <v>17424</v>
      </c>
    </row>
    <row r="8" spans="1:5">
      <c r="A8" s="4" t="s">
        <v>281</v>
      </c>
    </row>
    <row r="9" spans="1:5">
      <c r="A9" s="3" t="s">
        <v>278</v>
      </c>
    </row>
    <row r="10" spans="1:5">
      <c r="A10" s="4" t="s">
        <v>279</v>
      </c>
      <c r="B10" s="5" t="n">
        <v>1989</v>
      </c>
      <c r="C10" s="5" t="n">
        <v>1313</v>
      </c>
      <c r="D10" s="5" t="n">
        <v>1865</v>
      </c>
      <c r="E10" s="5" t="n">
        <v>1211</v>
      </c>
    </row>
    <row r="11" spans="1:5">
      <c r="A11" s="4" t="s">
        <v>282</v>
      </c>
    </row>
    <row r="12" spans="1:5">
      <c r="A12" s="3" t="s">
        <v>278</v>
      </c>
    </row>
    <row r="13" spans="1:5">
      <c r="A13" s="4" t="s">
        <v>279</v>
      </c>
      <c r="B13" s="5" t="n">
        <v>3</v>
      </c>
      <c r="D13" s="5" t="n">
        <v>2</v>
      </c>
      <c r="E13" s="5" t="n">
        <v>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3</v>
      </c>
      <c r="B1" s="2" t="s">
        <v>2</v>
      </c>
      <c r="C1" s="2" t="s">
        <v>27</v>
      </c>
    </row>
    <row r="2" spans="1:3">
      <c r="A2" s="3" t="s">
        <v>284</v>
      </c>
    </row>
    <row r="3" spans="1:3">
      <c r="A3" s="4" t="s">
        <v>285</v>
      </c>
      <c r="B3" s="7" t="n">
        <v>103586</v>
      </c>
      <c r="C3" s="7" t="n">
        <v>50868</v>
      </c>
    </row>
    <row r="4" spans="1:3">
      <c r="A4" s="4" t="s">
        <v>286</v>
      </c>
      <c r="B4" s="5" t="n">
        <v>-326</v>
      </c>
      <c r="C4" s="5" t="n">
        <v>-97</v>
      </c>
    </row>
    <row r="5" spans="1:3">
      <c r="A5" s="4" t="s">
        <v>287</v>
      </c>
      <c r="B5" s="5" t="n">
        <v>103260</v>
      </c>
      <c r="C5" s="5" t="n">
        <v>50771</v>
      </c>
    </row>
    <row r="6" spans="1:3">
      <c r="A6" s="4" t="s">
        <v>288</v>
      </c>
    </row>
    <row r="7" spans="1:3">
      <c r="A7" s="3" t="s">
        <v>284</v>
      </c>
    </row>
    <row r="8" spans="1:3">
      <c r="A8" s="4" t="s">
        <v>285</v>
      </c>
      <c r="B8" s="5" t="n">
        <v>6591</v>
      </c>
      <c r="C8" s="5" t="n">
        <v>3758</v>
      </c>
    </row>
    <row r="9" spans="1:3">
      <c r="A9" s="4" t="s">
        <v>287</v>
      </c>
      <c r="B9" s="5" t="n">
        <v>6591</v>
      </c>
      <c r="C9" s="5" t="n">
        <v>3758</v>
      </c>
    </row>
    <row r="10" spans="1:3">
      <c r="A10" s="4" t="s">
        <v>289</v>
      </c>
    </row>
    <row r="11" spans="1:3">
      <c r="A11" s="3" t="s">
        <v>284</v>
      </c>
    </row>
    <row r="12" spans="1:3">
      <c r="A12" s="4" t="s">
        <v>285</v>
      </c>
      <c r="B12" s="5" t="n">
        <v>20944</v>
      </c>
      <c r="C12" s="5" t="n">
        <v>11252</v>
      </c>
    </row>
    <row r="13" spans="1:3">
      <c r="A13" s="4" t="s">
        <v>286</v>
      </c>
      <c r="B13" s="5" t="n">
        <v>-41</v>
      </c>
      <c r="C13" s="5" t="n">
        <v>-24</v>
      </c>
    </row>
    <row r="14" spans="1:3">
      <c r="A14" s="4" t="s">
        <v>287</v>
      </c>
      <c r="B14" s="5" t="n">
        <v>20903</v>
      </c>
      <c r="C14" s="5" t="n">
        <v>11228</v>
      </c>
    </row>
    <row r="15" spans="1:3">
      <c r="A15" s="4" t="s">
        <v>290</v>
      </c>
    </row>
    <row r="16" spans="1:3">
      <c r="A16" s="3" t="s">
        <v>284</v>
      </c>
    </row>
    <row r="17" spans="1:3">
      <c r="A17" s="4" t="s">
        <v>285</v>
      </c>
      <c r="B17" s="5" t="n">
        <v>76051</v>
      </c>
      <c r="C17" s="5" t="n">
        <v>35858</v>
      </c>
    </row>
    <row r="18" spans="1:3">
      <c r="A18" s="4" t="s">
        <v>286</v>
      </c>
      <c r="B18" s="5" t="n">
        <v>-285</v>
      </c>
      <c r="C18" s="5" t="n">
        <v>-73</v>
      </c>
    </row>
    <row r="19" spans="1:3">
      <c r="A19" s="4" t="s">
        <v>287</v>
      </c>
      <c r="B19" s="7" t="n">
        <v>75766</v>
      </c>
      <c r="C19" s="7" t="n">
        <v>357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7</v>
      </c>
    </row>
    <row r="2" spans="1:3">
      <c r="A2" s="3" t="s">
        <v>292</v>
      </c>
    </row>
    <row r="3" spans="1:3">
      <c r="A3" s="4" t="s">
        <v>293</v>
      </c>
      <c r="B3" s="7" t="n">
        <v>75555</v>
      </c>
      <c r="C3" s="7" t="n">
        <v>38836</v>
      </c>
    </row>
    <row r="4" spans="1:3">
      <c r="A4" s="4" t="s">
        <v>294</v>
      </c>
      <c r="B4" s="5" t="n">
        <v>28031</v>
      </c>
      <c r="C4" s="5" t="n">
        <v>12032</v>
      </c>
    </row>
    <row r="5" spans="1:3">
      <c r="A5" s="4" t="s">
        <v>285</v>
      </c>
      <c r="B5" s="5" t="n">
        <v>103586</v>
      </c>
      <c r="C5" s="5" t="n">
        <v>50868</v>
      </c>
    </row>
    <row r="6" spans="1:3">
      <c r="A6" s="4" t="s">
        <v>295</v>
      </c>
      <c r="B6" s="5" t="n">
        <v>75361</v>
      </c>
      <c r="C6" s="5" t="n">
        <v>38781</v>
      </c>
    </row>
    <row r="7" spans="1:3">
      <c r="A7" s="4" t="s">
        <v>296</v>
      </c>
      <c r="B7" s="5" t="n">
        <v>27899</v>
      </c>
      <c r="C7" s="5" t="n">
        <v>11990</v>
      </c>
    </row>
    <row r="8" spans="1:3">
      <c r="A8" s="4" t="s">
        <v>297</v>
      </c>
      <c r="B8" s="7" t="n">
        <v>103260</v>
      </c>
      <c r="C8" s="7" t="n">
        <v>507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284</v>
      </c>
    </row>
    <row r="3" spans="1:3">
      <c r="A3" s="4" t="s">
        <v>299</v>
      </c>
      <c r="B3" s="7" t="n">
        <v>90648</v>
      </c>
      <c r="C3" s="7" t="n">
        <v>44514</v>
      </c>
    </row>
    <row r="4" spans="1:3">
      <c r="A4" s="4" t="s">
        <v>300</v>
      </c>
      <c r="B4" s="5" t="n">
        <v>-314</v>
      </c>
      <c r="C4" s="5" t="n">
        <v>-97</v>
      </c>
    </row>
    <row r="5" spans="1:3">
      <c r="A5" s="4" t="s">
        <v>301</v>
      </c>
      <c r="B5" s="5" t="n">
        <v>4990</v>
      </c>
    </row>
    <row r="6" spans="1:3">
      <c r="A6" s="4" t="s">
        <v>302</v>
      </c>
      <c r="B6" s="5" t="n">
        <v>-12</v>
      </c>
    </row>
    <row r="7" spans="1:3">
      <c r="A7" s="4" t="s">
        <v>303</v>
      </c>
      <c r="B7" s="5" t="n">
        <v>95638</v>
      </c>
      <c r="C7" s="5" t="n">
        <v>44514</v>
      </c>
    </row>
    <row r="8" spans="1:3">
      <c r="A8" s="4" t="s">
        <v>304</v>
      </c>
      <c r="B8" s="5" t="n">
        <v>-326</v>
      </c>
      <c r="C8" s="5" t="n">
        <v>-97</v>
      </c>
    </row>
    <row r="9" spans="1:3">
      <c r="A9" s="4" t="s">
        <v>289</v>
      </c>
    </row>
    <row r="10" spans="1:3">
      <c r="A10" s="3" t="s">
        <v>284</v>
      </c>
    </row>
    <row r="11" spans="1:3">
      <c r="A11" s="4" t="s">
        <v>299</v>
      </c>
      <c r="B11" s="5" t="n">
        <v>17908</v>
      </c>
      <c r="C11" s="5" t="n">
        <v>8729</v>
      </c>
    </row>
    <row r="12" spans="1:3">
      <c r="A12" s="4" t="s">
        <v>300</v>
      </c>
      <c r="B12" s="5" t="n">
        <v>-35</v>
      </c>
      <c r="C12" s="5" t="n">
        <v>-24</v>
      </c>
    </row>
    <row r="13" spans="1:3">
      <c r="A13" s="4" t="s">
        <v>301</v>
      </c>
      <c r="B13" s="5" t="n">
        <v>2994</v>
      </c>
    </row>
    <row r="14" spans="1:3">
      <c r="A14" s="4" t="s">
        <v>302</v>
      </c>
      <c r="B14" s="5" t="n">
        <v>-6</v>
      </c>
    </row>
    <row r="15" spans="1:3">
      <c r="A15" s="4" t="s">
        <v>303</v>
      </c>
      <c r="B15" s="5" t="n">
        <v>20902</v>
      </c>
      <c r="C15" s="5" t="n">
        <v>8729</v>
      </c>
    </row>
    <row r="16" spans="1:3">
      <c r="A16" s="4" t="s">
        <v>304</v>
      </c>
      <c r="B16" s="5" t="n">
        <v>-41</v>
      </c>
      <c r="C16" s="5" t="n">
        <v>-24</v>
      </c>
    </row>
    <row r="17" spans="1:3">
      <c r="A17" s="4" t="s">
        <v>290</v>
      </c>
    </row>
    <row r="18" spans="1:3">
      <c r="A18" s="3" t="s">
        <v>284</v>
      </c>
    </row>
    <row r="19" spans="1:3">
      <c r="A19" s="4" t="s">
        <v>299</v>
      </c>
      <c r="B19" s="5" t="n">
        <v>72740</v>
      </c>
      <c r="C19" s="5" t="n">
        <v>35785</v>
      </c>
    </row>
    <row r="20" spans="1:3">
      <c r="A20" s="4" t="s">
        <v>300</v>
      </c>
      <c r="B20" s="5" t="n">
        <v>-279</v>
      </c>
      <c r="C20" s="5" t="n">
        <v>-73</v>
      </c>
    </row>
    <row r="21" spans="1:3">
      <c r="A21" s="4" t="s">
        <v>301</v>
      </c>
      <c r="B21" s="5" t="n">
        <v>1996</v>
      </c>
    </row>
    <row r="22" spans="1:3">
      <c r="A22" s="4" t="s">
        <v>302</v>
      </c>
      <c r="B22" s="5" t="n">
        <v>-6</v>
      </c>
    </row>
    <row r="23" spans="1:3">
      <c r="A23" s="4" t="s">
        <v>303</v>
      </c>
      <c r="B23" s="5" t="n">
        <v>74736</v>
      </c>
      <c r="C23" s="5" t="n">
        <v>35785</v>
      </c>
    </row>
    <row r="24" spans="1:3">
      <c r="A24" s="4" t="s">
        <v>304</v>
      </c>
      <c r="B24" s="7" t="n">
        <v>-285</v>
      </c>
      <c r="C24" s="7" t="n">
        <v>-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4</v>
      </c>
      <c r="D1" s="2" t="s">
        <v>1</v>
      </c>
    </row>
    <row r="2" spans="1:5">
      <c r="B2" s="2" t="s">
        <v>2</v>
      </c>
      <c r="C2" s="2" t="s">
        <v>65</v>
      </c>
      <c r="D2" s="2" t="s">
        <v>2</v>
      </c>
      <c r="E2" s="2" t="s">
        <v>65</v>
      </c>
    </row>
    <row r="3" spans="1:5">
      <c r="A3" s="3" t="s">
        <v>284</v>
      </c>
    </row>
    <row r="4" spans="1:5">
      <c r="A4" s="4" t="s">
        <v>306</v>
      </c>
      <c r="B4" s="7" t="n">
        <v>0</v>
      </c>
      <c r="C4" s="7" t="n">
        <v>0</v>
      </c>
      <c r="D4" s="7" t="n">
        <v>0</v>
      </c>
      <c r="E4" s="7" t="n">
        <v>0</v>
      </c>
    </row>
    <row r="5" spans="1:5">
      <c r="A5" s="4" t="s">
        <v>307</v>
      </c>
      <c r="B5" s="5" t="n">
        <v>0</v>
      </c>
      <c r="C5" s="5" t="n">
        <v>0</v>
      </c>
      <c r="D5" s="5" t="n">
        <v>0</v>
      </c>
      <c r="E5" s="5" t="n">
        <v>3500000</v>
      </c>
    </row>
    <row r="6" spans="1:5">
      <c r="A6" s="4" t="s">
        <v>308</v>
      </c>
      <c r="C6" s="7" t="n">
        <v>0</v>
      </c>
      <c r="E6" s="7" t="n">
        <v>0</v>
      </c>
    </row>
    <row r="7" spans="1:5">
      <c r="A7" s="4" t="s">
        <v>273</v>
      </c>
    </row>
    <row r="8" spans="1:5">
      <c r="A8" s="3" t="s">
        <v>284</v>
      </c>
    </row>
    <row r="9" spans="1:5">
      <c r="A9" s="4" t="s">
        <v>308</v>
      </c>
      <c r="B9" s="7" t="n">
        <v>5000</v>
      </c>
      <c r="D9" s="7" t="n">
        <v>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310</v>
      </c>
    </row>
    <row r="3" spans="1:3">
      <c r="A3" s="4" t="s">
        <v>311</v>
      </c>
      <c r="B3" s="7" t="n">
        <v>103260</v>
      </c>
      <c r="C3" s="7" t="n">
        <v>50771</v>
      </c>
    </row>
    <row r="4" spans="1:3">
      <c r="A4" s="4" t="s">
        <v>288</v>
      </c>
    </row>
    <row r="5" spans="1:3">
      <c r="A5" s="3" t="s">
        <v>310</v>
      </c>
    </row>
    <row r="6" spans="1:3">
      <c r="A6" s="4" t="s">
        <v>311</v>
      </c>
      <c r="B6" s="5" t="n">
        <v>6591</v>
      </c>
      <c r="C6" s="5" t="n">
        <v>3758</v>
      </c>
    </row>
    <row r="7" spans="1:3">
      <c r="A7" s="4" t="s">
        <v>289</v>
      </c>
    </row>
    <row r="8" spans="1:3">
      <c r="A8" s="3" t="s">
        <v>310</v>
      </c>
    </row>
    <row r="9" spans="1:3">
      <c r="A9" s="4" t="s">
        <v>311</v>
      </c>
      <c r="B9" s="5" t="n">
        <v>20903</v>
      </c>
      <c r="C9" s="5" t="n">
        <v>11228</v>
      </c>
    </row>
    <row r="10" spans="1:3">
      <c r="A10" s="4" t="s">
        <v>312</v>
      </c>
    </row>
    <row r="11" spans="1:3">
      <c r="A11" s="3" t="s">
        <v>310</v>
      </c>
    </row>
    <row r="12" spans="1:3">
      <c r="A12" s="4" t="s">
        <v>311</v>
      </c>
      <c r="B12" s="5" t="n">
        <v>20903</v>
      </c>
      <c r="C12" s="5" t="n">
        <v>11228</v>
      </c>
    </row>
    <row r="13" spans="1:3">
      <c r="A13" s="4" t="s">
        <v>290</v>
      </c>
    </row>
    <row r="14" spans="1:3">
      <c r="A14" s="3" t="s">
        <v>310</v>
      </c>
    </row>
    <row r="15" spans="1:3">
      <c r="A15" s="4" t="s">
        <v>311</v>
      </c>
      <c r="B15" s="5" t="n">
        <v>75766</v>
      </c>
      <c r="C15" s="5" t="n">
        <v>35785</v>
      </c>
    </row>
    <row r="16" spans="1:3">
      <c r="A16" s="9" t="n">
        <v>1</v>
      </c>
    </row>
    <row r="17" spans="1:3">
      <c r="A17" s="3" t="s">
        <v>310</v>
      </c>
    </row>
    <row r="18" spans="1:3">
      <c r="A18" s="4" t="s">
        <v>311</v>
      </c>
      <c r="B18" s="5" t="n">
        <v>6591</v>
      </c>
      <c r="C18" s="5" t="n">
        <v>3758</v>
      </c>
    </row>
    <row r="19" spans="1:3">
      <c r="A19" s="4" t="s">
        <v>313</v>
      </c>
    </row>
    <row r="20" spans="1:3">
      <c r="A20" s="3" t="s">
        <v>310</v>
      </c>
    </row>
    <row r="21" spans="1:3">
      <c r="A21" s="4" t="s">
        <v>311</v>
      </c>
      <c r="B21" s="5" t="n">
        <v>6591</v>
      </c>
      <c r="C21" s="5" t="n">
        <v>3758</v>
      </c>
    </row>
    <row r="22" spans="1:3">
      <c r="A22" s="9" t="n">
        <v>2</v>
      </c>
    </row>
    <row r="23" spans="1:3">
      <c r="A23" s="3" t="s">
        <v>310</v>
      </c>
    </row>
    <row r="24" spans="1:3">
      <c r="A24" s="4" t="s">
        <v>311</v>
      </c>
      <c r="B24" s="5" t="n">
        <v>96669</v>
      </c>
      <c r="C24" s="5" t="n">
        <v>47013</v>
      </c>
    </row>
    <row r="25" spans="1:3">
      <c r="A25" s="4" t="s">
        <v>314</v>
      </c>
    </row>
    <row r="26" spans="1:3">
      <c r="A26" s="3" t="s">
        <v>310</v>
      </c>
    </row>
    <row r="27" spans="1:3">
      <c r="A27" s="4" t="s">
        <v>311</v>
      </c>
      <c r="B27" s="5" t="n">
        <v>20903</v>
      </c>
      <c r="C27" s="5" t="n">
        <v>11228</v>
      </c>
    </row>
    <row r="28" spans="1:3">
      <c r="A28" s="4" t="s">
        <v>315</v>
      </c>
    </row>
    <row r="29" spans="1:3">
      <c r="A29" s="3" t="s">
        <v>310</v>
      </c>
    </row>
    <row r="30" spans="1:3">
      <c r="A30" s="4" t="s">
        <v>311</v>
      </c>
      <c r="B30" s="7" t="n">
        <v>75766</v>
      </c>
      <c r="C30" s="7" t="n">
        <v>357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6</v>
      </c>
      <c r="B1" s="2" t="s">
        <v>2</v>
      </c>
      <c r="C1" s="2" t="s">
        <v>27</v>
      </c>
    </row>
    <row r="2" spans="1:3">
      <c r="A2" s="3" t="s">
        <v>130</v>
      </c>
    </row>
    <row r="3" spans="1:3">
      <c r="A3" s="4" t="s">
        <v>317</v>
      </c>
      <c r="B3" s="7" t="n">
        <v>3685</v>
      </c>
      <c r="C3" s="7" t="n">
        <v>4299</v>
      </c>
    </row>
    <row r="4" spans="1:3">
      <c r="A4" s="4" t="s">
        <v>318</v>
      </c>
      <c r="B4" s="5" t="n">
        <v>9637</v>
      </c>
      <c r="C4" s="5" t="n">
        <v>10158</v>
      </c>
    </row>
    <row r="5" spans="1:3">
      <c r="A5" s="4" t="s">
        <v>319</v>
      </c>
      <c r="B5" s="7" t="n">
        <v>13322</v>
      </c>
      <c r="C5" s="7" t="n">
        <v>144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0</v>
      </c>
      <c r="B1" s="2" t="s">
        <v>2</v>
      </c>
      <c r="C1" s="2" t="s">
        <v>27</v>
      </c>
    </row>
    <row r="2" spans="1:3">
      <c r="A2" s="3" t="s">
        <v>133</v>
      </c>
    </row>
    <row r="3" spans="1:3">
      <c r="A3" s="4" t="s">
        <v>321</v>
      </c>
      <c r="B3" s="7" t="n">
        <v>8509</v>
      </c>
      <c r="C3" s="7" t="n">
        <v>7372</v>
      </c>
    </row>
    <row r="4" spans="1:3">
      <c r="A4" s="4" t="s">
        <v>322</v>
      </c>
      <c r="B4" s="5" t="n">
        <v>3806</v>
      </c>
      <c r="C4" s="5" t="n">
        <v>1811</v>
      </c>
    </row>
    <row r="5" spans="1:3">
      <c r="A5" s="4" t="s">
        <v>323</v>
      </c>
      <c r="B5" s="5" t="n">
        <v>1293</v>
      </c>
      <c r="C5" s="5" t="n">
        <v>794</v>
      </c>
    </row>
    <row r="6" spans="1:3">
      <c r="A6" s="4" t="s">
        <v>324</v>
      </c>
      <c r="B6" s="5" t="n">
        <v>3156</v>
      </c>
      <c r="C6" s="5" t="n">
        <v>1735</v>
      </c>
    </row>
    <row r="7" spans="1:3">
      <c r="A7" s="4" t="s">
        <v>325</v>
      </c>
      <c r="B7" s="7" t="n">
        <v>16764</v>
      </c>
      <c r="C7" s="7" t="n">
        <v>117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6</v>
      </c>
      <c r="B1" s="2" t="s">
        <v>2</v>
      </c>
      <c r="C1" s="2" t="s">
        <v>27</v>
      </c>
    </row>
    <row r="2" spans="1:3">
      <c r="A2" s="3" t="s">
        <v>327</v>
      </c>
    </row>
    <row r="3" spans="1:3">
      <c r="A3" s="4" t="s">
        <v>328</v>
      </c>
      <c r="B3" s="7" t="n">
        <v>30000</v>
      </c>
    </row>
    <row r="4" spans="1:3">
      <c r="A4" s="4" t="s">
        <v>329</v>
      </c>
      <c r="B4" s="5" t="n">
        <v>-5714</v>
      </c>
    </row>
    <row r="5" spans="1:3">
      <c r="A5" s="4" t="s">
        <v>330</v>
      </c>
      <c r="B5" s="5" t="n">
        <v>24138</v>
      </c>
      <c r="C5" s="7" t="n">
        <v>29798</v>
      </c>
    </row>
    <row r="6" spans="1:3">
      <c r="A6" s="4" t="s">
        <v>331</v>
      </c>
    </row>
    <row r="7" spans="1:3">
      <c r="A7" s="3" t="s">
        <v>327</v>
      </c>
    </row>
    <row r="8" spans="1:3">
      <c r="A8" s="4" t="s">
        <v>328</v>
      </c>
      <c r="B8" s="5" t="n">
        <v>30000</v>
      </c>
      <c r="C8" s="5" t="n">
        <v>30000</v>
      </c>
    </row>
    <row r="9" spans="1:3">
      <c r="A9" s="4" t="s">
        <v>332</v>
      </c>
      <c r="B9" s="5" t="n">
        <v>-148</v>
      </c>
      <c r="C9" s="5" t="n">
        <v>-202</v>
      </c>
    </row>
    <row r="10" spans="1:3">
      <c r="A10" s="4" t="s">
        <v>333</v>
      </c>
      <c r="B10" s="5" t="n">
        <v>29852</v>
      </c>
      <c r="C10" s="5" t="n">
        <v>29798</v>
      </c>
    </row>
    <row r="11" spans="1:3">
      <c r="A11" s="4" t="s">
        <v>334</v>
      </c>
      <c r="B11" s="5" t="n">
        <v>-5714</v>
      </c>
    </row>
    <row r="12" spans="1:3">
      <c r="A12" s="4" t="s">
        <v>329</v>
      </c>
      <c r="B12" s="5" t="n">
        <v>-5714</v>
      </c>
    </row>
    <row r="13" spans="1:3">
      <c r="A13" s="4" t="s">
        <v>335</v>
      </c>
      <c r="B13" s="5" t="n">
        <v>24286</v>
      </c>
      <c r="C13" s="5" t="n">
        <v>30000</v>
      </c>
    </row>
    <row r="14" spans="1:3">
      <c r="A14" s="4" t="s">
        <v>336</v>
      </c>
      <c r="B14" s="5" t="n">
        <v>-148</v>
      </c>
      <c r="C14" s="5" t="n">
        <v>-202</v>
      </c>
    </row>
    <row r="15" spans="1:3">
      <c r="A15" s="4" t="s">
        <v>330</v>
      </c>
      <c r="B15" s="7" t="n">
        <v>24138</v>
      </c>
      <c r="C15" s="7" t="n">
        <v>297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337</v>
      </c>
      <c r="B1" s="2" t="s">
        <v>338</v>
      </c>
    </row>
    <row r="2" spans="1:2">
      <c r="A2" s="3" t="s">
        <v>136</v>
      </c>
    </row>
    <row r="3" spans="1:2">
      <c r="A3" s="4" t="s">
        <v>339</v>
      </c>
      <c r="B3" s="7" t="n">
        <v>7857</v>
      </c>
    </row>
    <row r="4" spans="1:2">
      <c r="A4" s="4" t="s">
        <v>340</v>
      </c>
      <c r="B4" s="5" t="n">
        <v>8571</v>
      </c>
    </row>
    <row r="5" spans="1:2">
      <c r="A5" s="4" t="s">
        <v>341</v>
      </c>
      <c r="B5" s="5" t="n">
        <v>8572</v>
      </c>
    </row>
    <row r="6" spans="1:2">
      <c r="A6" s="4" t="s">
        <v>342</v>
      </c>
      <c r="B6" s="5" t="n">
        <v>5000</v>
      </c>
    </row>
    <row r="7" spans="1:2">
      <c r="A7" s="4" t="s">
        <v>343</v>
      </c>
      <c r="B7" s="5" t="n">
        <v>30000</v>
      </c>
    </row>
    <row r="8" spans="1:2">
      <c r="A8" s="4" t="s">
        <v>344</v>
      </c>
      <c r="B8" s="5" t="n">
        <v>689</v>
      </c>
    </row>
    <row r="9" spans="1:2">
      <c r="A9" s="4" t="s">
        <v>345</v>
      </c>
      <c r="B9" s="5" t="n">
        <v>2470</v>
      </c>
    </row>
    <row r="10" spans="1:2">
      <c r="A10" s="4" t="s">
        <v>346</v>
      </c>
      <c r="B10" s="5" t="n">
        <v>1689</v>
      </c>
    </row>
    <row r="11" spans="1:2">
      <c r="A11" s="4" t="s">
        <v>347</v>
      </c>
      <c r="B11" s="5" t="n">
        <v>891</v>
      </c>
    </row>
    <row r="12" spans="1:2">
      <c r="A12" s="4" t="s">
        <v>348</v>
      </c>
      <c r="B12" s="5" t="n">
        <v>2554</v>
      </c>
    </row>
    <row r="13" spans="1:2">
      <c r="A13" s="4" t="s">
        <v>349</v>
      </c>
      <c r="B13" s="5" t="n">
        <v>8293</v>
      </c>
    </row>
    <row r="14" spans="1:2">
      <c r="A14" s="4" t="s">
        <v>350</v>
      </c>
      <c r="B14" s="5" t="n">
        <v>689</v>
      </c>
    </row>
    <row r="15" spans="1:2">
      <c r="A15" s="4" t="s">
        <v>351</v>
      </c>
      <c r="B15" s="5" t="n">
        <v>10327</v>
      </c>
    </row>
    <row r="16" spans="1:2">
      <c r="A16" s="4" t="s">
        <v>352</v>
      </c>
      <c r="B16" s="5" t="n">
        <v>10260</v>
      </c>
    </row>
    <row r="17" spans="1:2">
      <c r="A17" s="4" t="s">
        <v>353</v>
      </c>
      <c r="B17" s="5" t="n">
        <v>9463</v>
      </c>
    </row>
    <row r="18" spans="1:2">
      <c r="A18" s="4" t="s">
        <v>354</v>
      </c>
      <c r="B18" s="5" t="n">
        <v>7554</v>
      </c>
    </row>
    <row r="19" spans="1:2">
      <c r="A19" s="4" t="s">
        <v>355</v>
      </c>
      <c r="B19" s="7" t="n">
        <v>38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9</v>
      </c>
    </row>
    <row r="4" spans="1:5">
      <c r="A4" s="4" t="s">
        <v>81</v>
      </c>
      <c r="B4" s="7" t="n">
        <v>-14192</v>
      </c>
      <c r="C4" s="7" t="n">
        <v>-13418</v>
      </c>
      <c r="D4" s="7" t="n">
        <v>-41359</v>
      </c>
      <c r="E4" s="7" t="n">
        <v>-49099</v>
      </c>
    </row>
    <row r="5" spans="1:5">
      <c r="A5" s="3" t="s">
        <v>90</v>
      </c>
    </row>
    <row r="6" spans="1:5">
      <c r="A6" s="4" t="s">
        <v>91</v>
      </c>
      <c r="B6" s="5" t="n">
        <v>91</v>
      </c>
      <c r="C6" s="5" t="n">
        <v>-9</v>
      </c>
      <c r="D6" s="5" t="n">
        <v>-229</v>
      </c>
      <c r="E6" s="5" t="n">
        <v>-131</v>
      </c>
    </row>
    <row r="7" spans="1:5">
      <c r="A7" s="4" t="s">
        <v>92</v>
      </c>
      <c r="B7" s="7" t="n">
        <v>-14101</v>
      </c>
      <c r="C7" s="7" t="n">
        <v>-13427</v>
      </c>
      <c r="D7" s="7" t="n">
        <v>-41588</v>
      </c>
      <c r="E7" s="7" t="n">
        <v>-49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80"/>
    <col customWidth="1" max="6" min="6" width="21"/>
    <col customWidth="1" max="7" min="7" width="21"/>
  </cols>
  <sheetData>
    <row r="1" spans="1:7">
      <c r="A1" s="1" t="s">
        <v>356</v>
      </c>
      <c r="B1" s="2" t="s">
        <v>357</v>
      </c>
      <c r="C1" s="2" t="s">
        <v>358</v>
      </c>
      <c r="D1" s="2" t="s">
        <v>359</v>
      </c>
      <c r="E1" s="2" t="s">
        <v>2</v>
      </c>
      <c r="F1" s="2" t="s">
        <v>360</v>
      </c>
      <c r="G1" s="2" t="s">
        <v>361</v>
      </c>
    </row>
    <row r="2" spans="1:7">
      <c r="A2" s="4" t="s">
        <v>331</v>
      </c>
    </row>
    <row r="3" spans="1:7">
      <c r="A3" s="3" t="s">
        <v>327</v>
      </c>
    </row>
    <row r="4" spans="1:7">
      <c r="A4" s="4" t="s">
        <v>362</v>
      </c>
      <c r="C4" s="7" t="n">
        <v>20000000</v>
      </c>
    </row>
    <row r="5" spans="1:7">
      <c r="A5" s="4" t="s">
        <v>363</v>
      </c>
      <c r="C5" s="4" t="s">
        <v>276</v>
      </c>
    </row>
    <row r="6" spans="1:7">
      <c r="A6" s="4" t="s">
        <v>364</v>
      </c>
      <c r="E6" s="4" t="s">
        <v>365</v>
      </c>
    </row>
    <row r="7" spans="1:7">
      <c r="A7" s="4" t="s">
        <v>366</v>
      </c>
      <c r="B7" s="4" t="s">
        <v>270</v>
      </c>
    </row>
    <row r="8" spans="1:7">
      <c r="A8" s="4" t="s">
        <v>367</v>
      </c>
      <c r="E8" s="4" t="s">
        <v>368</v>
      </c>
    </row>
    <row r="9" spans="1:7">
      <c r="A9" s="4" t="s">
        <v>369</v>
      </c>
      <c r="B9" s="4" t="s">
        <v>370</v>
      </c>
    </row>
    <row r="10" spans="1:7">
      <c r="A10" s="4" t="s">
        <v>371</v>
      </c>
    </row>
    <row r="11" spans="1:7">
      <c r="A11" s="3" t="s">
        <v>327</v>
      </c>
    </row>
    <row r="12" spans="1:7">
      <c r="A12" s="4" t="s">
        <v>362</v>
      </c>
      <c r="D12" s="7" t="n">
        <v>40000000</v>
      </c>
    </row>
    <row r="13" spans="1:7">
      <c r="A13" s="4" t="s">
        <v>364</v>
      </c>
      <c r="E13" s="4" t="s">
        <v>372</v>
      </c>
    </row>
    <row r="14" spans="1:7">
      <c r="A14" s="4" t="s">
        <v>373</v>
      </c>
      <c r="D14" s="4" t="s">
        <v>374</v>
      </c>
    </row>
    <row r="15" spans="1:7">
      <c r="A15" s="4" t="s">
        <v>375</v>
      </c>
      <c r="D15" s="5" t="n">
        <v>2</v>
      </c>
    </row>
    <row r="16" spans="1:7">
      <c r="A16" s="4" t="s">
        <v>376</v>
      </c>
      <c r="D16" s="7" t="n">
        <v>1400000</v>
      </c>
    </row>
    <row r="17" spans="1:7">
      <c r="A17" s="4" t="s">
        <v>367</v>
      </c>
      <c r="E17" s="4" t="s">
        <v>377</v>
      </c>
    </row>
    <row r="18" spans="1:7">
      <c r="A18" s="4" t="s">
        <v>378</v>
      </c>
    </row>
    <row r="19" spans="1:7">
      <c r="A19" s="3" t="s">
        <v>327</v>
      </c>
    </row>
    <row r="20" spans="1:7">
      <c r="A20" s="4" t="s">
        <v>379</v>
      </c>
      <c r="D20" s="4" t="s">
        <v>380</v>
      </c>
    </row>
    <row r="21" spans="1:7">
      <c r="A21" s="4" t="s">
        <v>381</v>
      </c>
    </row>
    <row r="22" spans="1:7">
      <c r="A22" s="3" t="s">
        <v>327</v>
      </c>
    </row>
    <row r="23" spans="1:7">
      <c r="A23" s="4" t="s">
        <v>362</v>
      </c>
      <c r="G23" s="7" t="n">
        <v>10000000</v>
      </c>
    </row>
    <row r="24" spans="1:7">
      <c r="A24" s="4" t="s">
        <v>382</v>
      </c>
      <c r="G24" s="4" t="s">
        <v>383</v>
      </c>
    </row>
    <row r="25" spans="1:7">
      <c r="A25" s="4" t="s">
        <v>384</v>
      </c>
      <c r="E25" s="4" t="s">
        <v>385</v>
      </c>
    </row>
    <row r="26" spans="1:7">
      <c r="A26" s="4" t="s">
        <v>386</v>
      </c>
    </row>
    <row r="27" spans="1:7">
      <c r="A27" s="3" t="s">
        <v>327</v>
      </c>
    </row>
    <row r="28" spans="1:7">
      <c r="A28" s="4" t="s">
        <v>362</v>
      </c>
      <c r="D28" s="7" t="n">
        <v>30000000</v>
      </c>
    </row>
    <row r="29" spans="1:7">
      <c r="A29" s="4" t="s">
        <v>382</v>
      </c>
      <c r="E29" s="4" t="s">
        <v>387</v>
      </c>
    </row>
    <row r="30" spans="1:7">
      <c r="A30" s="4" t="s">
        <v>369</v>
      </c>
      <c r="D30" s="4" t="s">
        <v>388</v>
      </c>
    </row>
    <row r="31" spans="1:7">
      <c r="A31" s="4" t="s">
        <v>376</v>
      </c>
      <c r="D31" s="7" t="n">
        <v>17600000</v>
      </c>
    </row>
    <row r="32" spans="1:7">
      <c r="A32" s="4" t="s">
        <v>389</v>
      </c>
      <c r="D32" s="4" t="s">
        <v>390</v>
      </c>
    </row>
    <row r="33" spans="1:7">
      <c r="A33" s="4" t="s">
        <v>391</v>
      </c>
      <c r="D33" s="4" t="s">
        <v>392</v>
      </c>
    </row>
    <row r="34" spans="1:7">
      <c r="A34" s="4" t="s">
        <v>393</v>
      </c>
    </row>
    <row r="35" spans="1:7">
      <c r="A35" s="3" t="s">
        <v>327</v>
      </c>
    </row>
    <row r="36" spans="1:7">
      <c r="A36" s="4" t="s">
        <v>394</v>
      </c>
      <c r="D36" s="4" t="s">
        <v>395</v>
      </c>
    </row>
    <row r="37" spans="1:7">
      <c r="A37" s="4" t="s">
        <v>396</v>
      </c>
    </row>
    <row r="38" spans="1:7">
      <c r="A38" s="3" t="s">
        <v>327</v>
      </c>
    </row>
    <row r="39" spans="1:7">
      <c r="A39" s="4" t="s">
        <v>362</v>
      </c>
      <c r="F39" s="7" t="n">
        <v>10000000</v>
      </c>
    </row>
    <row r="40" spans="1:7">
      <c r="A40" s="4" t="s">
        <v>397</v>
      </c>
      <c r="E40" s="4" t="s">
        <v>398</v>
      </c>
    </row>
    <row r="41" spans="1:7">
      <c r="A41" s="4" t="s">
        <v>382</v>
      </c>
      <c r="F41" s="4" t="s">
        <v>399</v>
      </c>
    </row>
    <row r="42" spans="1:7">
      <c r="A42" s="4" t="s">
        <v>384</v>
      </c>
      <c r="E42" s="4" t="s">
        <v>385</v>
      </c>
    </row>
    <row r="43" spans="1:7">
      <c r="A43" s="4" t="s">
        <v>400</v>
      </c>
    </row>
    <row r="44" spans="1:7">
      <c r="A44" s="3" t="s">
        <v>327</v>
      </c>
    </row>
    <row r="45" spans="1:7">
      <c r="A45" s="4" t="s">
        <v>401</v>
      </c>
      <c r="D45" s="7" t="n">
        <v>10000000</v>
      </c>
    </row>
    <row r="46" spans="1:7">
      <c r="A46" s="4" t="s">
        <v>402</v>
      </c>
      <c r="D46" s="4" t="s">
        <v>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236</v>
      </c>
    </row>
    <row r="2" spans="1:3">
      <c r="B2" s="2" t="s">
        <v>2</v>
      </c>
      <c r="C2" s="2" t="s">
        <v>405</v>
      </c>
    </row>
    <row r="3" spans="1:3">
      <c r="A3" s="3" t="s">
        <v>406</v>
      </c>
    </row>
    <row r="4" spans="1:3">
      <c r="A4" s="4" t="s">
        <v>407</v>
      </c>
      <c r="B4" s="4" t="s">
        <v>250</v>
      </c>
    </row>
    <row r="5" spans="1:3">
      <c r="A5" s="4" t="s">
        <v>408</v>
      </c>
      <c r="B5" s="5" t="n">
        <v>2029</v>
      </c>
    </row>
    <row r="6" spans="1:3">
      <c r="A6" s="4" t="s">
        <v>409</v>
      </c>
      <c r="C6" s="10" t="n">
        <v>1.1</v>
      </c>
    </row>
    <row r="7" spans="1:3">
      <c r="A7" s="4" t="s">
        <v>410</v>
      </c>
      <c r="B7" s="10" t="n">
        <v>0.2</v>
      </c>
    </row>
    <row r="8" spans="1:3">
      <c r="A8" s="4" t="s">
        <v>44</v>
      </c>
    </row>
    <row r="9" spans="1:3">
      <c r="A9" s="3" t="s">
        <v>406</v>
      </c>
    </row>
    <row r="10" spans="1:3">
      <c r="A10" s="4" t="s">
        <v>411</v>
      </c>
      <c r="B10" s="11" t="n">
        <v>0.1</v>
      </c>
    </row>
    <row r="11" spans="1:3">
      <c r="A11" s="4" t="s">
        <v>52</v>
      </c>
    </row>
    <row r="12" spans="1:3">
      <c r="A12" s="3" t="s">
        <v>406</v>
      </c>
    </row>
    <row r="13" spans="1:3">
      <c r="A13" s="4" t="s">
        <v>412</v>
      </c>
      <c r="B13" s="10" t="n">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38</v>
      </c>
    </row>
    <row r="2" spans="1:2">
      <c r="A2" s="3" t="s">
        <v>139</v>
      </c>
    </row>
    <row r="3" spans="1:2">
      <c r="A3" s="5" t="n">
        <v>2018</v>
      </c>
      <c r="B3" s="7" t="n">
        <v>545</v>
      </c>
    </row>
    <row r="4" spans="1:2">
      <c r="A4" s="5" t="n">
        <v>2019</v>
      </c>
      <c r="B4" s="5" t="n">
        <v>3306</v>
      </c>
    </row>
    <row r="5" spans="1:2">
      <c r="A5" s="5" t="n">
        <v>2020</v>
      </c>
      <c r="B5" s="5" t="n">
        <v>2362</v>
      </c>
    </row>
    <row r="6" spans="1:2">
      <c r="A6" s="5" t="n">
        <v>2021</v>
      </c>
      <c r="B6" s="5" t="n">
        <v>2209</v>
      </c>
    </row>
    <row r="7" spans="1:2">
      <c r="A7" s="5" t="n">
        <v>2022</v>
      </c>
      <c r="B7" s="5" t="n">
        <v>2234</v>
      </c>
    </row>
    <row r="8" spans="1:2">
      <c r="A8" s="4" t="s">
        <v>414</v>
      </c>
      <c r="B8" s="5" t="n">
        <v>16860</v>
      </c>
    </row>
    <row r="9" spans="1:2">
      <c r="A9" s="4" t="s">
        <v>355</v>
      </c>
      <c r="B9" s="7" t="n">
        <v>275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s>
  <sheetData>
    <row r="1" spans="1:6">
      <c r="A1" s="1" t="s">
        <v>415</v>
      </c>
      <c r="B1" s="2" t="s">
        <v>416</v>
      </c>
      <c r="C1" s="2" t="s">
        <v>417</v>
      </c>
      <c r="D1" s="2" t="s">
        <v>2</v>
      </c>
      <c r="E1" s="2" t="s">
        <v>65</v>
      </c>
      <c r="F1" s="2" t="s">
        <v>418</v>
      </c>
    </row>
    <row r="2" spans="1:6">
      <c r="A2" s="3" t="s">
        <v>419</v>
      </c>
    </row>
    <row r="3" spans="1:6">
      <c r="A3" s="4" t="s">
        <v>420</v>
      </c>
      <c r="D3" s="7" t="n">
        <v>79301000</v>
      </c>
      <c r="E3" s="7" t="n">
        <v>18840000</v>
      </c>
    </row>
    <row r="4" spans="1:6">
      <c r="A4" s="4" t="s">
        <v>421</v>
      </c>
    </row>
    <row r="5" spans="1:6">
      <c r="A5" s="3" t="s">
        <v>419</v>
      </c>
    </row>
    <row r="6" spans="1:6">
      <c r="A6" s="4" t="s">
        <v>422</v>
      </c>
      <c r="D6" s="5" t="n">
        <v>132200000</v>
      </c>
    </row>
    <row r="7" spans="1:6">
      <c r="A7" s="4" t="s">
        <v>423</v>
      </c>
      <c r="F7" s="7" t="n">
        <v>70000000</v>
      </c>
    </row>
    <row r="8" spans="1:6">
      <c r="A8" s="4" t="s">
        <v>424</v>
      </c>
    </row>
    <row r="9" spans="1:6">
      <c r="A9" s="3" t="s">
        <v>419</v>
      </c>
    </row>
    <row r="10" spans="1:6">
      <c r="A10" s="4" t="s">
        <v>420</v>
      </c>
      <c r="D10" s="5" t="n">
        <v>22300000</v>
      </c>
    </row>
    <row r="11" spans="1:6">
      <c r="A11" s="4" t="s">
        <v>422</v>
      </c>
      <c r="B11" s="7" t="n">
        <v>70000000</v>
      </c>
    </row>
    <row r="12" spans="1:6">
      <c r="A12" s="4" t="s">
        <v>423</v>
      </c>
      <c r="D12" s="7" t="n">
        <v>47300000</v>
      </c>
    </row>
    <row r="13" spans="1:6">
      <c r="A13" s="4" t="s">
        <v>425</v>
      </c>
      <c r="B13" s="4" t="s">
        <v>426</v>
      </c>
    </row>
    <row r="14" spans="1:6">
      <c r="A14" s="4" t="s">
        <v>427</v>
      </c>
      <c r="B14" s="7" t="n">
        <v>31400000</v>
      </c>
    </row>
    <row r="15" spans="1:6">
      <c r="A15" s="4" t="s">
        <v>428</v>
      </c>
      <c r="D15" s="5" t="n">
        <v>3200000</v>
      </c>
    </row>
    <row r="16" spans="1:6">
      <c r="A16" s="4" t="s">
        <v>429</v>
      </c>
    </row>
    <row r="17" spans="1:6">
      <c r="A17" s="3" t="s">
        <v>419</v>
      </c>
    </row>
    <row r="18" spans="1:6">
      <c r="A18" s="4" t="s">
        <v>430</v>
      </c>
      <c r="C18" s="5" t="n">
        <v>14030000</v>
      </c>
    </row>
    <row r="19" spans="1:6">
      <c r="A19" s="4" t="s">
        <v>431</v>
      </c>
      <c r="C19" s="12" t="n">
        <v>0.001</v>
      </c>
    </row>
    <row r="20" spans="1:6">
      <c r="A20" s="4" t="s">
        <v>432</v>
      </c>
      <c r="C20" s="8" t="n">
        <v>4.1</v>
      </c>
    </row>
    <row r="21" spans="1:6">
      <c r="A21" s="4" t="s">
        <v>420</v>
      </c>
      <c r="C21" s="7" t="n">
        <v>57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0"/>
    <col customWidth="1" max="6" min="6" width="20"/>
    <col customWidth="1" max="7" min="7" width="20"/>
  </cols>
  <sheetData>
    <row r="1" spans="1:7">
      <c r="A1" s="1" t="s">
        <v>433</v>
      </c>
      <c r="B1" s="2" t="s">
        <v>434</v>
      </c>
      <c r="C1" s="2" t="s">
        <v>435</v>
      </c>
      <c r="D1" s="2" t="s">
        <v>436</v>
      </c>
      <c r="E1" s="2" t="s">
        <v>437</v>
      </c>
      <c r="F1" s="2" t="s">
        <v>438</v>
      </c>
      <c r="G1" s="2" t="s">
        <v>439</v>
      </c>
    </row>
    <row r="2" spans="1:7">
      <c r="A2" s="4" t="s">
        <v>440</v>
      </c>
    </row>
    <row r="3" spans="1:7">
      <c r="A3" s="3" t="s">
        <v>441</v>
      </c>
    </row>
    <row r="4" spans="1:7">
      <c r="A4" s="4" t="s">
        <v>442</v>
      </c>
      <c r="D4" s="4" t="s">
        <v>443</v>
      </c>
    </row>
    <row r="5" spans="1:7">
      <c r="A5" s="4" t="s">
        <v>444</v>
      </c>
      <c r="D5" s="4" t="s">
        <v>445</v>
      </c>
    </row>
    <row r="6" spans="1:7">
      <c r="A6" s="4" t="s">
        <v>446</v>
      </c>
      <c r="D6" s="5" t="n">
        <v>2</v>
      </c>
    </row>
    <row r="7" spans="1:7">
      <c r="A7" s="4" t="s">
        <v>447</v>
      </c>
      <c r="D7" s="5" t="n">
        <v>800000</v>
      </c>
    </row>
    <row r="8" spans="1:7">
      <c r="A8" s="4" t="s">
        <v>448</v>
      </c>
    </row>
    <row r="9" spans="1:7">
      <c r="A9" s="3" t="s">
        <v>441</v>
      </c>
    </row>
    <row r="10" spans="1:7">
      <c r="A10" s="4" t="s">
        <v>442</v>
      </c>
      <c r="D10" s="4" t="s">
        <v>449</v>
      </c>
    </row>
    <row r="11" spans="1:7">
      <c r="A11" s="4" t="s">
        <v>447</v>
      </c>
      <c r="D11" s="5" t="n">
        <v>23200000</v>
      </c>
    </row>
    <row r="12" spans="1:7">
      <c r="A12" s="4" t="s">
        <v>450</v>
      </c>
      <c r="G12" s="5" t="n">
        <v>19500000</v>
      </c>
    </row>
    <row r="13" spans="1:7">
      <c r="A13" s="4" t="s">
        <v>451</v>
      </c>
      <c r="B13" s="5" t="n">
        <v>6000000</v>
      </c>
      <c r="C13" s="5" t="n">
        <v>5000000</v>
      </c>
    </row>
    <row r="14" spans="1:7">
      <c r="A14" s="4" t="s">
        <v>452</v>
      </c>
      <c r="D14" s="4" t="s">
        <v>255</v>
      </c>
    </row>
    <row r="15" spans="1:7">
      <c r="A15" s="4" t="s">
        <v>453</v>
      </c>
      <c r="D15" s="5" t="n">
        <v>25000</v>
      </c>
    </row>
    <row r="16" spans="1:7">
      <c r="A16" s="4" t="s">
        <v>454</v>
      </c>
      <c r="D16" s="5" t="n">
        <v>17622000</v>
      </c>
      <c r="E16" s="5" t="n">
        <v>17138000</v>
      </c>
    </row>
    <row r="17" spans="1:7">
      <c r="A17" s="4" t="s">
        <v>455</v>
      </c>
      <c r="D17" s="5" t="n">
        <v>3600000</v>
      </c>
    </row>
    <row r="18" spans="1:7">
      <c r="A18" s="4" t="s">
        <v>456</v>
      </c>
    </row>
    <row r="19" spans="1:7">
      <c r="A19" s="3" t="s">
        <v>441</v>
      </c>
    </row>
    <row r="20" spans="1:7">
      <c r="A20" s="4" t="s">
        <v>457</v>
      </c>
      <c r="D20" s="4" t="s">
        <v>458</v>
      </c>
    </row>
    <row r="21" spans="1:7">
      <c r="A21" s="4" t="s">
        <v>459</v>
      </c>
    </row>
    <row r="22" spans="1:7">
      <c r="A22" s="3" t="s">
        <v>441</v>
      </c>
    </row>
    <row r="23" spans="1:7">
      <c r="A23" s="4" t="s">
        <v>457</v>
      </c>
      <c r="D23" s="4" t="s">
        <v>272</v>
      </c>
    </row>
    <row r="24" spans="1:7">
      <c r="A24" s="4" t="s">
        <v>460</v>
      </c>
      <c r="D24" s="5" t="n">
        <v>1978000</v>
      </c>
      <c r="E24" s="5" t="n">
        <v>1256000</v>
      </c>
    </row>
    <row r="25" spans="1:7">
      <c r="A25" s="4" t="s">
        <v>461</v>
      </c>
    </row>
    <row r="26" spans="1:7">
      <c r="A26" s="3" t="s">
        <v>441</v>
      </c>
    </row>
    <row r="27" spans="1:7">
      <c r="A27" s="4" t="s">
        <v>450</v>
      </c>
      <c r="D27" s="5" t="n">
        <v>500000</v>
      </c>
    </row>
    <row r="28" spans="1:7">
      <c r="A28" s="4" t="s">
        <v>462</v>
      </c>
      <c r="D28" s="7" t="n">
        <v>1</v>
      </c>
    </row>
    <row r="29" spans="1:7">
      <c r="A29" s="4" t="s">
        <v>463</v>
      </c>
    </row>
    <row r="30" spans="1:7">
      <c r="A30" s="3" t="s">
        <v>441</v>
      </c>
    </row>
    <row r="31" spans="1:7">
      <c r="A31" s="4" t="s">
        <v>447</v>
      </c>
      <c r="F31" s="5" t="n">
        <v>1250000</v>
      </c>
    </row>
    <row r="32" spans="1:7">
      <c r="A32" s="4" t="s">
        <v>464</v>
      </c>
      <c r="D32" s="4" t="s">
        <v>4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68</v>
      </c>
    </row>
    <row r="4" spans="1:2">
      <c r="A4" s="4" t="s">
        <v>469</v>
      </c>
      <c r="B4" s="5" t="n">
        <v>17138</v>
      </c>
    </row>
    <row r="5" spans="1:2">
      <c r="A5" s="4" t="s">
        <v>470</v>
      </c>
      <c r="B5" s="5" t="n">
        <v>3145</v>
      </c>
    </row>
    <row r="6" spans="1:2">
      <c r="A6" s="4" t="s">
        <v>471</v>
      </c>
      <c r="B6" s="5" t="n">
        <v>-1906</v>
      </c>
    </row>
    <row r="7" spans="1:2">
      <c r="A7" s="4" t="s">
        <v>472</v>
      </c>
      <c r="B7" s="5" t="n">
        <v>-604</v>
      </c>
    </row>
    <row r="8" spans="1:2">
      <c r="A8" s="4" t="s">
        <v>473</v>
      </c>
      <c r="B8" s="5" t="n">
        <v>-151</v>
      </c>
    </row>
    <row r="9" spans="1:2">
      <c r="A9" s="4" t="s">
        <v>474</v>
      </c>
      <c r="B9" s="5" t="n">
        <v>17622</v>
      </c>
    </row>
    <row r="10" spans="1:2">
      <c r="A10" s="3" t="s">
        <v>475</v>
      </c>
    </row>
    <row r="11" spans="1:2">
      <c r="A11" s="4" t="s">
        <v>476</v>
      </c>
      <c r="B11" s="8" t="n">
        <v>4.27</v>
      </c>
    </row>
    <row r="12" spans="1:2">
      <c r="A12" s="4" t="s">
        <v>477</v>
      </c>
      <c r="B12" s="13" t="n">
        <v>4.61</v>
      </c>
    </row>
    <row r="13" spans="1:2">
      <c r="A13" s="4" t="s">
        <v>478</v>
      </c>
      <c r="B13" s="13" t="n">
        <v>3.43</v>
      </c>
    </row>
    <row r="14" spans="1:2">
      <c r="A14" s="4" t="s">
        <v>479</v>
      </c>
      <c r="B14" s="13" t="n">
        <v>4.66</v>
      </c>
    </row>
    <row r="15" spans="1:2">
      <c r="A15" s="4" t="s">
        <v>480</v>
      </c>
      <c r="B15" s="13" t="n">
        <v>5.93</v>
      </c>
    </row>
    <row r="16" spans="1:2">
      <c r="A16" s="4" t="s">
        <v>481</v>
      </c>
      <c r="B16" s="8" t="n">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2</v>
      </c>
      <c r="B1" s="2" t="s">
        <v>1</v>
      </c>
    </row>
    <row r="2" spans="1:3">
      <c r="B2" s="2" t="s">
        <v>467</v>
      </c>
    </row>
    <row r="3" spans="1:3">
      <c r="A3" s="3" t="s">
        <v>483</v>
      </c>
    </row>
    <row r="4" spans="1:3">
      <c r="A4" s="4" t="s">
        <v>484</v>
      </c>
      <c r="B4" s="5" t="n">
        <v>1256</v>
      </c>
    </row>
    <row r="5" spans="1:3">
      <c r="A5" s="4" t="s">
        <v>485</v>
      </c>
      <c r="B5" s="5" t="n">
        <v>1382</v>
      </c>
      <c r="C5" s="4" t="s">
        <v>486</v>
      </c>
    </row>
    <row r="6" spans="1:3">
      <c r="A6" s="4" t="s">
        <v>487</v>
      </c>
      <c r="B6" s="5" t="n">
        <v>-521</v>
      </c>
    </row>
    <row r="7" spans="1:3">
      <c r="A7" s="4" t="s">
        <v>488</v>
      </c>
      <c r="B7" s="5" t="n">
        <v>-139</v>
      </c>
    </row>
    <row r="8" spans="1:3">
      <c r="A8" s="4" t="s">
        <v>489</v>
      </c>
      <c r="B8" s="5" t="n">
        <v>1978</v>
      </c>
    </row>
    <row r="9" spans="1:3">
      <c r="A9" s="3" t="s">
        <v>475</v>
      </c>
    </row>
    <row r="10" spans="1:3">
      <c r="A10" s="4" t="s">
        <v>476</v>
      </c>
      <c r="B10" s="8" t="n">
        <v>4.53</v>
      </c>
    </row>
    <row r="11" spans="1:3">
      <c r="A11" s="4" t="s">
        <v>477</v>
      </c>
      <c r="B11" s="13" t="n">
        <v>4.45</v>
      </c>
      <c r="C11" s="4" t="s">
        <v>486</v>
      </c>
    </row>
    <row r="12" spans="1:3">
      <c r="A12" s="4" t="s">
        <v>490</v>
      </c>
      <c r="B12" s="13" t="n">
        <v>4.45</v>
      </c>
    </row>
    <row r="13" spans="1:3">
      <c r="A13" s="4" t="s">
        <v>479</v>
      </c>
      <c r="B13" s="13" t="n">
        <v>4.2</v>
      </c>
    </row>
    <row r="14" spans="1:3">
      <c r="A14" s="4" t="s">
        <v>481</v>
      </c>
      <c r="B14" s="8" t="n">
        <v>4.52</v>
      </c>
    </row>
    <row r="15" spans="1:3"/>
    <row r="16" spans="1:3">
      <c r="A16" s="4" t="s">
        <v>486</v>
      </c>
      <c r="B16" s="4" t="s">
        <v>491</v>
      </c>
    </row>
  </sheetData>
  <mergeCells count="5">
    <mergeCell ref="A1:A2"/>
    <mergeCell ref="B1:C1"/>
    <mergeCell ref="B2:C2"/>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2</v>
      </c>
      <c r="B1" s="2" t="s">
        <v>64</v>
      </c>
      <c r="D1" s="2" t="s">
        <v>1</v>
      </c>
    </row>
    <row r="2" spans="1:5">
      <c r="B2" s="2" t="s">
        <v>2</v>
      </c>
      <c r="C2" s="2" t="s">
        <v>65</v>
      </c>
      <c r="D2" s="2" t="s">
        <v>2</v>
      </c>
      <c r="E2" s="2" t="s">
        <v>65</v>
      </c>
    </row>
    <row r="3" spans="1:5">
      <c r="A3" s="3" t="s">
        <v>493</v>
      </c>
    </row>
    <row r="4" spans="1:5">
      <c r="A4" s="4" t="s">
        <v>494</v>
      </c>
      <c r="B4" s="7" t="n">
        <v>56</v>
      </c>
      <c r="C4" s="7" t="n">
        <v>50</v>
      </c>
      <c r="D4" s="7" t="n">
        <v>169</v>
      </c>
      <c r="E4" s="7" t="n">
        <v>3961</v>
      </c>
    </row>
    <row r="5" spans="1:5">
      <c r="A5" s="4" t="s">
        <v>495</v>
      </c>
    </row>
    <row r="6" spans="1:5">
      <c r="A6" s="3" t="s">
        <v>493</v>
      </c>
    </row>
    <row r="7" spans="1:5">
      <c r="A7" s="4" t="s">
        <v>494</v>
      </c>
      <c r="B7" s="7" t="n">
        <v>100</v>
      </c>
      <c r="C7" s="7" t="n">
        <v>100</v>
      </c>
      <c r="D7" s="7" t="n">
        <v>200</v>
      </c>
    </row>
    <row r="8" spans="1:5">
      <c r="A8" s="4" t="s">
        <v>496</v>
      </c>
    </row>
    <row r="9" spans="1:5">
      <c r="A9" s="3" t="s">
        <v>493</v>
      </c>
    </row>
    <row r="10" spans="1:5">
      <c r="A10" s="4" t="s">
        <v>494</v>
      </c>
      <c r="E10" s="7" t="n">
        <v>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7</v>
      </c>
      <c r="B1" s="2" t="s">
        <v>498</v>
      </c>
      <c r="C1" s="2" t="s">
        <v>64</v>
      </c>
      <c r="E1" s="2" t="s">
        <v>1</v>
      </c>
      <c r="H1" s="2" t="s">
        <v>236</v>
      </c>
    </row>
    <row r="2" spans="1:11">
      <c r="B2" s="2" t="s">
        <v>499</v>
      </c>
      <c r="C2" s="2" t="s">
        <v>338</v>
      </c>
      <c r="D2" s="2" t="s">
        <v>238</v>
      </c>
      <c r="E2" s="2" t="s">
        <v>338</v>
      </c>
      <c r="F2" s="2" t="s">
        <v>500</v>
      </c>
      <c r="G2" s="2" t="s">
        <v>238</v>
      </c>
      <c r="H2" s="2" t="s">
        <v>501</v>
      </c>
      <c r="I2" s="2" t="s">
        <v>500</v>
      </c>
      <c r="J2" s="2" t="s">
        <v>502</v>
      </c>
      <c r="K2" s="2" t="s">
        <v>503</v>
      </c>
    </row>
    <row r="3" spans="1:11">
      <c r="A3" s="3" t="s">
        <v>504</v>
      </c>
    </row>
    <row r="4" spans="1:11">
      <c r="A4" s="4" t="s">
        <v>505</v>
      </c>
      <c r="C4" s="7" t="n">
        <v>5600000</v>
      </c>
      <c r="D4" s="7" t="n">
        <v>3000000</v>
      </c>
      <c r="E4" s="7" t="n">
        <v>15700000</v>
      </c>
      <c r="G4" s="7" t="n">
        <v>9400000</v>
      </c>
    </row>
    <row r="5" spans="1:11">
      <c r="A5" s="4" t="s">
        <v>506</v>
      </c>
    </row>
    <row r="6" spans="1:11">
      <c r="A6" s="3" t="s">
        <v>504</v>
      </c>
    </row>
    <row r="7" spans="1:11">
      <c r="A7" s="4" t="s">
        <v>507</v>
      </c>
      <c r="C7" s="5" t="n">
        <v>103200000</v>
      </c>
      <c r="E7" s="5" t="n">
        <v>103200000</v>
      </c>
    </row>
    <row r="8" spans="1:11">
      <c r="A8" s="4" t="s">
        <v>507</v>
      </c>
      <c r="C8" s="5" t="n">
        <v>201200000</v>
      </c>
      <c r="E8" s="7" t="n">
        <v>201200000</v>
      </c>
    </row>
    <row r="9" spans="1:11">
      <c r="A9" s="4" t="s">
        <v>508</v>
      </c>
      <c r="E9" s="4" t="s">
        <v>276</v>
      </c>
      <c r="F9" s="4" t="s">
        <v>276</v>
      </c>
    </row>
    <row r="10" spans="1:11">
      <c r="A10" s="4" t="s">
        <v>509</v>
      </c>
      <c r="C10" s="5" t="n">
        <v>4000000</v>
      </c>
      <c r="E10" s="7" t="n">
        <v>4000000</v>
      </c>
      <c r="J10" s="7" t="n">
        <v>1400000</v>
      </c>
    </row>
    <row r="11" spans="1:11">
      <c r="A11" s="4" t="s">
        <v>510</v>
      </c>
    </row>
    <row r="12" spans="1:11">
      <c r="A12" s="3" t="s">
        <v>504</v>
      </c>
    </row>
    <row r="13" spans="1:11">
      <c r="A13" s="4" t="s">
        <v>511</v>
      </c>
      <c r="E13" s="5" t="n">
        <v>5000000</v>
      </c>
    </row>
    <row r="14" spans="1:11">
      <c r="A14" s="4" t="s">
        <v>512</v>
      </c>
      <c r="E14" s="5" t="n">
        <v>9600000</v>
      </c>
    </row>
    <row r="15" spans="1:11">
      <c r="A15" s="4" t="s">
        <v>513</v>
      </c>
    </row>
    <row r="16" spans="1:11">
      <c r="A16" s="3" t="s">
        <v>504</v>
      </c>
    </row>
    <row r="17" spans="1:11">
      <c r="A17" s="4" t="s">
        <v>514</v>
      </c>
      <c r="F17" s="14" t="n">
        <v>8.6</v>
      </c>
    </row>
    <row r="18" spans="1:11">
      <c r="A18" s="4" t="s">
        <v>515</v>
      </c>
      <c r="H18" s="14" t="n">
        <v>3.1</v>
      </c>
    </row>
    <row r="19" spans="1:11">
      <c r="A19" s="4" t="s">
        <v>516</v>
      </c>
      <c r="B19" s="14" t="n">
        <v>5.5</v>
      </c>
    </row>
    <row r="20" spans="1:11">
      <c r="A20" s="4" t="s">
        <v>517</v>
      </c>
      <c r="C20" s="7" t="n">
        <v>5900000</v>
      </c>
      <c r="E20" s="7" t="n">
        <v>5900000</v>
      </c>
      <c r="I20" s="15" t="n">
        <v>5</v>
      </c>
      <c r="J20" s="7" t="n">
        <v>5800000</v>
      </c>
      <c r="K20" s="14" t="n">
        <v>4.8</v>
      </c>
    </row>
  </sheetData>
  <mergeCells count="4">
    <mergeCell ref="A1:A2"/>
    <mergeCell ref="C1:D1"/>
    <mergeCell ref="E1:G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27</v>
      </c>
    </row>
    <row r="2" spans="1:4">
      <c r="A2" s="4" t="s">
        <v>33</v>
      </c>
    </row>
    <row r="3" spans="1:4">
      <c r="A3" s="3" t="s">
        <v>519</v>
      </c>
    </row>
    <row r="4" spans="1:4">
      <c r="A4" s="4" t="s">
        <v>520</v>
      </c>
      <c r="B4" s="4" t="s">
        <v>486</v>
      </c>
      <c r="C4" s="7" t="n">
        <v>33</v>
      </c>
      <c r="D4" s="7" t="n">
        <v>114</v>
      </c>
    </row>
    <row r="5" spans="1:4">
      <c r="A5" s="4" t="s">
        <v>40</v>
      </c>
    </row>
    <row r="6" spans="1:4">
      <c r="A6" s="3" t="s">
        <v>519</v>
      </c>
    </row>
    <row r="7" spans="1:4">
      <c r="A7" s="4" t="s">
        <v>520</v>
      </c>
      <c r="B7" s="4" t="s">
        <v>521</v>
      </c>
      <c r="C7" s="5" t="n">
        <v>2176</v>
      </c>
      <c r="D7" s="5" t="n">
        <v>2162</v>
      </c>
    </row>
    <row r="8" spans="1:4">
      <c r="A8" s="4" t="s">
        <v>522</v>
      </c>
      <c r="B8" s="4" t="s">
        <v>521</v>
      </c>
      <c r="C8" s="7" t="n">
        <v>1656</v>
      </c>
      <c r="D8" s="7" t="n">
        <v>1839</v>
      </c>
    </row>
    <row r="9" spans="1:4"/>
    <row r="10" spans="1:4">
      <c r="A10" s="4" t="s">
        <v>486</v>
      </c>
      <c r="B10" s="4" t="s">
        <v>523</v>
      </c>
    </row>
    <row r="11" spans="1:4">
      <c r="A11" s="4" t="s">
        <v>521</v>
      </c>
      <c r="B11" s="4" t="s">
        <v>524</v>
      </c>
    </row>
  </sheetData>
  <mergeCells count="4">
    <mergeCell ref="A1:B1"/>
    <mergeCell ref="A9:C9"/>
    <mergeCell ref="B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4</v>
      </c>
      <c r="D1" s="2" t="s">
        <v>1</v>
      </c>
    </row>
    <row r="2" spans="1:5">
      <c r="B2" s="2" t="s">
        <v>2</v>
      </c>
      <c r="C2" s="2" t="s">
        <v>65</v>
      </c>
      <c r="D2" s="2" t="s">
        <v>2</v>
      </c>
      <c r="E2" s="2" t="s">
        <v>65</v>
      </c>
    </row>
    <row r="3" spans="1:5">
      <c r="A3" s="3" t="s">
        <v>89</v>
      </c>
    </row>
    <row r="4" spans="1:5">
      <c r="A4" s="4" t="s">
        <v>94</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27</v>
      </c>
    </row>
    <row r="2" spans="1:4">
      <c r="A2" s="3" t="s">
        <v>526</v>
      </c>
    </row>
    <row r="3" spans="1:4">
      <c r="A3" s="4" t="s">
        <v>527</v>
      </c>
      <c r="B3" s="4" t="s">
        <v>486</v>
      </c>
      <c r="C3" s="7" t="n">
        <v>6198</v>
      </c>
      <c r="D3" s="7" t="n">
        <v>4687</v>
      </c>
    </row>
    <row r="4" spans="1:4">
      <c r="A4" s="4" t="s">
        <v>528</v>
      </c>
      <c r="B4" s="4" t="s">
        <v>521</v>
      </c>
      <c r="C4" s="7" t="n">
        <v>1714</v>
      </c>
      <c r="D4" s="7" t="n">
        <v>231</v>
      </c>
    </row>
    <row r="5" spans="1:4"/>
    <row r="6" spans="1:4">
      <c r="A6" s="4" t="s">
        <v>486</v>
      </c>
      <c r="B6" s="4" t="s">
        <v>529</v>
      </c>
    </row>
    <row r="7" spans="1:4">
      <c r="A7" s="4" t="s">
        <v>521</v>
      </c>
      <c r="B7" s="4" t="s">
        <v>530</v>
      </c>
    </row>
  </sheetData>
  <mergeCells count="4">
    <mergeCell ref="A1:B1"/>
    <mergeCell ref="A5:C5"/>
    <mergeCell ref="B6:C6"/>
    <mergeCell ref="B7:C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31</v>
      </c>
      <c r="B1" s="2" t="s">
        <v>1</v>
      </c>
    </row>
    <row r="2" spans="1:2">
      <c r="B2" s="2" t="s">
        <v>532</v>
      </c>
    </row>
    <row r="3" spans="1:2">
      <c r="A3" s="3" t="s">
        <v>154</v>
      </c>
    </row>
    <row r="4" spans="1:2">
      <c r="A4" s="4" t="s">
        <v>533</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4</v>
      </c>
      <c r="D1" s="2" t="s">
        <v>1</v>
      </c>
    </row>
    <row r="2" spans="1:5">
      <c r="B2" s="2" t="s">
        <v>2</v>
      </c>
      <c r="C2" s="2" t="s">
        <v>65</v>
      </c>
      <c r="D2" s="2" t="s">
        <v>2</v>
      </c>
      <c r="E2" s="2" t="s">
        <v>65</v>
      </c>
    </row>
    <row r="3" spans="1:5">
      <c r="A3" s="4" t="s">
        <v>535</v>
      </c>
    </row>
    <row r="4" spans="1:5">
      <c r="A4" s="3" t="s">
        <v>536</v>
      </c>
    </row>
    <row r="5" spans="1:5">
      <c r="A5" s="4" t="s">
        <v>263</v>
      </c>
      <c r="B5" s="4" t="s">
        <v>537</v>
      </c>
      <c r="C5" s="4" t="s">
        <v>538</v>
      </c>
      <c r="D5" s="4" t="s">
        <v>539</v>
      </c>
      <c r="E5" s="4" t="s">
        <v>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65</v>
      </c>
    </row>
    <row r="3" spans="1:3">
      <c r="A3" s="3" t="s">
        <v>96</v>
      </c>
    </row>
    <row r="4" spans="1:3">
      <c r="A4" s="4" t="s">
        <v>81</v>
      </c>
      <c r="B4" s="7" t="n">
        <v>-41359</v>
      </c>
      <c r="C4" s="7" t="n">
        <v>-49099</v>
      </c>
    </row>
    <row r="5" spans="1:3">
      <c r="A5" s="3" t="s">
        <v>97</v>
      </c>
    </row>
    <row r="6" spans="1:3">
      <c r="A6" s="4" t="s">
        <v>98</v>
      </c>
      <c r="B6" s="5" t="n">
        <v>1109</v>
      </c>
      <c r="C6" s="5" t="n">
        <v>1359</v>
      </c>
    </row>
    <row r="7" spans="1:3">
      <c r="A7" s="4" t="s">
        <v>99</v>
      </c>
      <c r="B7" s="5" t="n">
        <v>7579</v>
      </c>
      <c r="C7" s="5" t="n">
        <v>7008</v>
      </c>
    </row>
    <row r="8" spans="1:3">
      <c r="A8" s="4" t="s">
        <v>100</v>
      </c>
      <c r="B8" s="5" t="n">
        <v>892</v>
      </c>
      <c r="C8" s="5" t="n">
        <v>282</v>
      </c>
    </row>
    <row r="9" spans="1:3">
      <c r="A9" s="4" t="s">
        <v>101</v>
      </c>
      <c r="B9" s="5" t="n">
        <v>5</v>
      </c>
    </row>
    <row r="10" spans="1:3">
      <c r="A10" s="4" t="s">
        <v>102</v>
      </c>
      <c r="B10" s="5" t="n">
        <v>2</v>
      </c>
      <c r="C10" s="5" t="n">
        <v>19</v>
      </c>
    </row>
    <row r="11" spans="1:3">
      <c r="A11" s="4" t="s">
        <v>103</v>
      </c>
      <c r="C11" s="5" t="n">
        <v>3825</v>
      </c>
    </row>
    <row r="12" spans="1:3">
      <c r="A12" s="4" t="s">
        <v>104</v>
      </c>
      <c r="C12" s="5" t="n">
        <v>-3466</v>
      </c>
    </row>
    <row r="13" spans="1:3">
      <c r="A13" s="3" t="s">
        <v>105</v>
      </c>
    </row>
    <row r="14" spans="1:3">
      <c r="A14" s="4" t="s">
        <v>31</v>
      </c>
      <c r="B14" s="5" t="n">
        <v>1939</v>
      </c>
      <c r="C14" s="5" t="n">
        <v>-3608</v>
      </c>
    </row>
    <row r="15" spans="1:3">
      <c r="A15" s="4" t="s">
        <v>32</v>
      </c>
      <c r="B15" s="5" t="n">
        <v>1043</v>
      </c>
      <c r="C15" s="5" t="n">
        <v>-1800</v>
      </c>
    </row>
    <row r="16" spans="1:3">
      <c r="A16" s="4" t="s">
        <v>40</v>
      </c>
      <c r="B16" s="5" t="n">
        <v>-2724</v>
      </c>
      <c r="C16" s="5" t="n">
        <v>-379</v>
      </c>
    </row>
    <row r="17" spans="1:3">
      <c r="A17" s="4" t="s">
        <v>43</v>
      </c>
      <c r="B17" s="5" t="n">
        <v>3020</v>
      </c>
      <c r="C17" s="5" t="n">
        <v>4022</v>
      </c>
    </row>
    <row r="18" spans="1:3">
      <c r="A18" s="4" t="s">
        <v>106</v>
      </c>
      <c r="B18" s="5" t="n">
        <v>4457</v>
      </c>
      <c r="C18" s="5" t="n">
        <v>-1477</v>
      </c>
    </row>
    <row r="19" spans="1:3">
      <c r="A19" s="4" t="s">
        <v>107</v>
      </c>
      <c r="B19" s="5" t="n">
        <v>-187</v>
      </c>
      <c r="C19" s="5" t="n">
        <v>600</v>
      </c>
    </row>
    <row r="20" spans="1:3">
      <c r="A20" s="4" t="s">
        <v>108</v>
      </c>
      <c r="B20" s="5" t="n">
        <v>73</v>
      </c>
      <c r="C20" s="5" t="n">
        <v>514</v>
      </c>
    </row>
    <row r="21" spans="1:3">
      <c r="A21" s="4" t="s">
        <v>109</v>
      </c>
      <c r="B21" s="5" t="n">
        <v>-24151</v>
      </c>
      <c r="C21" s="5" t="n">
        <v>-42200</v>
      </c>
    </row>
    <row r="22" spans="1:3">
      <c r="A22" s="3" t="s">
        <v>110</v>
      </c>
    </row>
    <row r="23" spans="1:3">
      <c r="A23" s="4" t="s">
        <v>111</v>
      </c>
      <c r="B23" s="5" t="n">
        <v>-624</v>
      </c>
      <c r="C23" s="5" t="n">
        <v>-354</v>
      </c>
    </row>
    <row r="24" spans="1:3">
      <c r="A24" s="4" t="s">
        <v>112</v>
      </c>
      <c r="B24" s="5" t="n">
        <v>-80453</v>
      </c>
      <c r="C24" s="5" t="n">
        <v>-50183</v>
      </c>
    </row>
    <row r="25" spans="1:3">
      <c r="A25" s="4" t="s">
        <v>113</v>
      </c>
      <c r="B25" s="5" t="n">
        <v>30002</v>
      </c>
      <c r="C25" s="5" t="n">
        <v>55566</v>
      </c>
    </row>
    <row r="26" spans="1:3">
      <c r="A26" s="4" t="s">
        <v>114</v>
      </c>
      <c r="B26" s="5" t="n">
        <v>-51075</v>
      </c>
      <c r="C26" s="5" t="n">
        <v>5029</v>
      </c>
    </row>
    <row r="27" spans="1:3">
      <c r="A27" s="3" t="s">
        <v>115</v>
      </c>
    </row>
    <row r="28" spans="1:3">
      <c r="A28" s="4" t="s">
        <v>116</v>
      </c>
      <c r="B28" s="5" t="n">
        <v>7150</v>
      </c>
      <c r="C28" s="5" t="n">
        <v>2421</v>
      </c>
    </row>
    <row r="29" spans="1:3">
      <c r="A29" s="4" t="s">
        <v>117</v>
      </c>
      <c r="B29" s="5" t="n">
        <v>79301</v>
      </c>
      <c r="C29" s="5" t="n">
        <v>18840</v>
      </c>
    </row>
    <row r="30" spans="1:3">
      <c r="A30" s="4" t="s">
        <v>118</v>
      </c>
      <c r="C30" s="5" t="n">
        <v>30000</v>
      </c>
    </row>
    <row r="31" spans="1:3">
      <c r="A31" s="4" t="s">
        <v>119</v>
      </c>
      <c r="B31" s="5" t="n">
        <v>-99</v>
      </c>
      <c r="C31" s="5" t="n">
        <v>-19593</v>
      </c>
    </row>
    <row r="32" spans="1:3">
      <c r="A32" s="4" t="s">
        <v>120</v>
      </c>
      <c r="B32" s="5" t="n">
        <v>86352</v>
      </c>
      <c r="C32" s="5" t="n">
        <v>31668</v>
      </c>
    </row>
    <row r="33" spans="1:3">
      <c r="A33" s="4" t="s">
        <v>121</v>
      </c>
      <c r="B33" s="5" t="n">
        <v>11126</v>
      </c>
      <c r="C33" s="5" t="n">
        <v>-5503</v>
      </c>
    </row>
    <row r="34" spans="1:3">
      <c r="A34" s="4" t="s">
        <v>122</v>
      </c>
      <c r="B34" s="5" t="n">
        <v>13930</v>
      </c>
      <c r="C34" s="5" t="n">
        <v>22744</v>
      </c>
    </row>
    <row r="35" spans="1:3">
      <c r="A35" s="4" t="s">
        <v>123</v>
      </c>
      <c r="B35" s="7" t="n">
        <v>25056</v>
      </c>
      <c r="C35" s="7" t="n">
        <v>17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0</v>
      </c>
    </row>
    <row r="4" spans="1:2">
      <c r="A4" s="4" t="s">
        <v>32</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8:07Z</dcterms:created>
  <dcterms:modified xmlns:dcterms="http://purl.org/dc/terms/" xmlns:xsi="http://www.w3.org/2001/XMLSchema-instance" xsi:type="dcterms:W3CDTF">2018-11-01T16:48:07Z</dcterms:modified>
</cp:coreProperties>
</file>